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Going Concern" sheetId="7" r:id="rId7"/>
    <s:sheet name="Inventories" sheetId="8" r:id="rId8"/>
    <s:sheet name="Investment in Unconsolidated In" sheetId="9" r:id="rId9"/>
    <s:sheet name="Property and Equipment" sheetId="10" r:id="rId10"/>
    <s:sheet name="Intangible Assets" sheetId="11" r:id="rId11"/>
    <s:sheet name="Goodwill Impairment Loss" sheetId="12" r:id="rId12"/>
    <s:sheet name="Notes Payable and Notes Payable" sheetId="13" r:id="rId13"/>
    <s:sheet name="Loss on Conversion of Note Paya" sheetId="14" r:id="rId14"/>
    <s:sheet name="Gain on Debt Settlement" sheetId="15" r:id="rId15"/>
    <s:sheet name="Stockholders' Equity (Deficit)" sheetId="16" r:id="rId16"/>
    <s:sheet name="Commitments and Contingencies" sheetId="17" r:id="rId17"/>
    <s:sheet name="Related Party Transactions" sheetId="18" r:id="rId18"/>
    <s:sheet name="Discontinued Operations" sheetId="19" r:id="rId19"/>
    <s:sheet name="Subsequent Events" sheetId="20" r:id="rId20"/>
    <s:sheet name="Summary of Significant Accoun21" sheetId="21" r:id="rId21"/>
    <s:sheet name="Summary of Significant Accoun22" sheetId="22" r:id="rId22"/>
    <s:sheet name="Inventories (Tables)" sheetId="23" r:id="rId23"/>
    <s:sheet name="Property and Equipment (Tables)" sheetId="24" r:id="rId24"/>
    <s:sheet name="Intangible Assets (Tables)" sheetId="25" r:id="rId25"/>
    <s:sheet name="Notes Payable and Notes Payab26" sheetId="26" r:id="rId26"/>
    <s:sheet name="Discontinued Operations (Tables" sheetId="27" r:id="rId27"/>
    <s:sheet name="Summary of Significant Accoun28" sheetId="28" r:id="rId28"/>
    <s:sheet name="Summary of Significant Accoun29" sheetId="29" r:id="rId29"/>
    <s:sheet name="Going Concern (Details)" sheetId="30" r:id="rId30"/>
    <s:sheet name="Inventories (Details)" sheetId="31" r:id="rId31"/>
    <s:sheet name="Investment in Unconsolidated 32" sheetId="32" r:id="rId32"/>
    <s:sheet name="Property and Equipment (Details" sheetId="33" r:id="rId33"/>
    <s:sheet name="Property and Equipment (Detai34" sheetId="34" r:id="rId34"/>
    <s:sheet name="Intangible Assets (Details)" sheetId="35" r:id="rId35"/>
    <s:sheet name="Intangible Assets (Details Text" sheetId="36" r:id="rId36"/>
    <s:sheet name="Goodwill Impairment Loss (Detai" sheetId="37" r:id="rId37"/>
    <s:sheet name="Notes Payable and Notes Payab38" sheetId="38" r:id="rId38"/>
    <s:sheet name="Notes Payable and Notes Payab39" sheetId="39" r:id="rId39"/>
    <s:sheet name="Notes Payable and Notes Payab40" sheetId="40" r:id="rId40"/>
    <s:sheet name="Notes Payable and Notes Payab41" sheetId="41" r:id="rId41"/>
    <s:sheet name="Loss on Conversion of Note Pa42" sheetId="42" r:id="rId42"/>
    <s:sheet name="Gain on Debt Settlement (Detail" sheetId="43" r:id="rId43"/>
    <s:sheet name="Stockholders' Equity (Deficit) " sheetId="44" r:id="rId44"/>
    <s:sheet name="Commitments and Contingencies (" sheetId="45" r:id="rId45"/>
    <s:sheet name="Related Party Transactions (Det" sheetId="46" r:id="rId46"/>
    <s:sheet name="Discontinued Operations (Detail" sheetId="47" r:id="rId47"/>
    <s:sheet name="Discontinued Operations (Deta48"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513">
  <si>
    <t>Document and Entity Information - shares</t>
  </si>
  <si>
    <t>9 Months Ended</t>
  </si>
  <si>
    <t>Sep. 30, 2016</t>
  </si>
  <si>
    <t>Nov. 21, 2016</t>
  </si>
  <si>
    <t>Document and Entity Information:</t>
  </si>
  <si>
    <t>Entity Registrant Name</t>
  </si>
  <si>
    <t>FINDEX COM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densed Consolidated Balance Sheets - USD ($)</t>
  </si>
  <si>
    <t>Dec. 31, 2015</t>
  </si>
  <si>
    <t>Current Assets:</t>
  </si>
  <si>
    <t>Cash and cash equivalents</t>
  </si>
  <si>
    <t>Accounts receivable, net</t>
  </si>
  <si>
    <t>Inventories, net</t>
  </si>
  <si>
    <t>Other current assets</t>
  </si>
  <si>
    <t>Total current assets</t>
  </si>
  <si>
    <t>Investment in unconsolidated investee</t>
  </si>
  <si>
    <t xml:space="preserve"> </t>
  </si>
  <si>
    <t>Property and Equipment, net</t>
  </si>
  <si>
    <t>Intangible Assets, net</t>
  </si>
  <si>
    <t>Total assets</t>
  </si>
  <si>
    <t>Current Liabilities:</t>
  </si>
  <si>
    <t>Accounts payable</t>
  </si>
  <si>
    <t>Accounts payable, related parties</t>
  </si>
  <si>
    <t>Accrued royalties</t>
  </si>
  <si>
    <t>Accrued payroll</t>
  </si>
  <si>
    <t>Notes payable</t>
  </si>
  <si>
    <t>Notes payable, convertible</t>
  </si>
  <si>
    <t>Notes payable, related parties</t>
  </si>
  <si>
    <t>Notes payable, related parties, convertible</t>
  </si>
  <si>
    <t>Other current liabilities</t>
  </si>
  <si>
    <t>Other current liabilities from discontinued operations</t>
  </si>
  <si>
    <t>Total current liabilities</t>
  </si>
  <si>
    <t>Commitments and Contingencies (Note 12)</t>
  </si>
  <si>
    <t>Stockholders' Deficit:</t>
  </si>
  <si>
    <t>Preferred stock, $.001 par value 5,000,000 shares authorized -0- shares issued and outstanding</t>
  </si>
  <si>
    <t>Common stock, $.001 par value 900,000,000 shares authorized, 482,969,335 and 476,783,564 shares issued and outstanding,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5</t>
  </si>
  <si>
    <t>Income Statement [Abstract]</t>
  </si>
  <si>
    <t>Revenues, net</t>
  </si>
  <si>
    <t>Revenues related parties, net</t>
  </si>
  <si>
    <t>Total revenues</t>
  </si>
  <si>
    <t>Cost of sales</t>
  </si>
  <si>
    <t>Gross profit</t>
  </si>
  <si>
    <t>Other operating expenses:</t>
  </si>
  <si>
    <t>Sales and marketing expenses</t>
  </si>
  <si>
    <t>Professional fees</t>
  </si>
  <si>
    <t>Personnel costs (net of research and development direct labor costs)</t>
  </si>
  <si>
    <t>Research and development</t>
  </si>
  <si>
    <t>Rent</t>
  </si>
  <si>
    <t>Other general and administrative expenses</t>
  </si>
  <si>
    <t>Total operating expenses</t>
  </si>
  <si>
    <t>Loss from operations</t>
  </si>
  <si>
    <t>Interest expense</t>
  </si>
  <si>
    <t>Loss on conversion of note payable</t>
  </si>
  <si>
    <t>Gain on debt settlement</t>
  </si>
  <si>
    <t>Impairment loss of Findex legacy software segment</t>
  </si>
  <si>
    <t>Net loss before income taxes</t>
  </si>
  <si>
    <t>Income tax provision</t>
  </si>
  <si>
    <t>Net loss</t>
  </si>
  <si>
    <t>Basic &amp; diluted net loss per share</t>
  </si>
  <si>
    <t>Basic &amp; diluted weighted average common shares outstanding</t>
  </si>
  <si>
    <t>Condensed Consolidated Statements of Cash Flows (Unaudited) - USD ($)</t>
  </si>
  <si>
    <t>Cash flows from operating activities:</t>
  </si>
  <si>
    <t>Net Loss</t>
  </si>
  <si>
    <t>Adjustments to reconcile net loss to cash used in operations:</t>
  </si>
  <si>
    <t>Depreciation</t>
  </si>
  <si>
    <t>Amortization</t>
  </si>
  <si>
    <t>Amortization of debt discount</t>
  </si>
  <si>
    <t>Stock issued for services</t>
  </si>
  <si>
    <t>Loss on conversion of notes payable</t>
  </si>
  <si>
    <t>Changes in operating assets and liabilities</t>
  </si>
  <si>
    <t>(Increase) decrease in accounts receivable</t>
  </si>
  <si>
    <t>(Increase) decrease in inventory</t>
  </si>
  <si>
    <t>Increase in other current assets</t>
  </si>
  <si>
    <t>Increase in 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sale of common stock</t>
  </si>
  <si>
    <t>Proceeds from issuance of convertible notes payable</t>
  </si>
  <si>
    <t>Proceeds from issuance of convertible notes payable, related parties</t>
  </si>
  <si>
    <t>Payments made on notes payable</t>
  </si>
  <si>
    <t>Net cash provided by financing activities</t>
  </si>
  <si>
    <t>Net increase in cash and cash equivalents</t>
  </si>
  <si>
    <t>Cash and cash equivalents, beginning of period</t>
  </si>
  <si>
    <t>Cash and cash equivalents, end of period</t>
  </si>
  <si>
    <t>Supplemental cash flow information:</t>
  </si>
  <si>
    <t>Interest paid</t>
  </si>
  <si>
    <t>Cash paid for income taxes</t>
  </si>
  <si>
    <t>Schedule of Non-Cash Investing and Financing Activities:</t>
  </si>
  <si>
    <t>Issuance of debt for loan modification</t>
  </si>
  <si>
    <t>Issuance of notes payable for accrued directors fees</t>
  </si>
  <si>
    <t>Issuance of notes payable for accrued base salary</t>
  </si>
  <si>
    <t>Issuance of notes payable for accounts payable, related parties</t>
  </si>
  <si>
    <t>Issuance of common stock for accrued directors fees</t>
  </si>
  <si>
    <t>Issuance of common stock as consideration for note payable</t>
  </si>
  <si>
    <t>Summary of Significant Accounting Policies</t>
  </si>
  <si>
    <t>Summary of Significant Accounting Policies [Abstract]</t>
  </si>
  <si>
    <t>SUMMARY OF SIGNIFICANT ACCOUNTING POLICIES</t>
  </si>
  <si>
    <t>NOTE 1 – SUMMARY OF SIGNIFICANT ACCOUNTING POLICIES ORGANIZATION – FINDEX.COM, INC. Findex.com, Inc.’s headquarters and operations are based in Lake Park, Florida. The Company is a developer, manufacturer, and marketer of a proprietary line of specialty industrial glass-based smart surface coatings materials that have a broad range of industrial, commercial, and consumer applications. The Company’s line of products center around a U.S. patented technology that, either on its own or when coupled with any of an array of available proprietary formula additives, offers a unique combination of beneficial surface properties that allow for a broad array of multi-surface and end-product applications. Among others, such applications include:
▪ Heavy machinery, equipment and infrastructure throughout each of the construction, oil and gas, and mining industries
▪ Marine industry, vessels and infrastructure
▪ Industrial HVAC equipment, commercial refrigeration systems, and power generators
▪ Energy production equipment, including solar and wind
▪ Hardscapes On September 14, 2016, the Company became the holder of what is currently an approximately 25% minority equity stake in a recently formed, closely-held, private limited liability company, Advanced Nanofibers LLC (“Advanced”). Advanced is comprised of three entity members, including the Company, Nanotech Fibers LLC, and EnVont, LLC. The Company’s president and chief executive officer currently holds a 18.75% equity interest in Nanotech Fibers LLC through a closely held private Florida limited liability company, August Center Street Holdings LLC. August Center Street Holdings is owned 75% by the Company’s president
and chief executive officer and 25% by the Company’s general counsel. Advanced is a Florida based nanotechnology firm focused on fundamentally broadening the industrial utilization of nanofibers and nanoparticles globally throughout a diverse range of mass-market applications. It’s platform technological contributions and sustainable solutions center around (i) meaningfully proprietary, and expected-to-be revolutionary, industrially disruptive advances in the custom molecular bonding of nanofibers to application-specific nanoparticles such that the result in each case is an unparalleled, multifunctional ‘super’-composite exhibiting new and meaningfully superior physical, flexural, chemical and structural properties, (ii) ultra-cost-efficient production capabilities at scale, and (iii) the application of internally-developed breakthrough environmental safety advances throughout the handling and production process of its potentially hazardous materials. Its nanoparticle bonded nanofibers mark a new age in polymeric-based advanced composites. Based on their fundamental composition, Advanced is able to produce these materials in a virtually limitless array of industrial application-specific varieties, to be used either alone or in conjunction with other fibers and materials, making nanoparticle bonded nanofibers an ideal host for a variety of advanced composites. 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that, in the opinion of management, are considered necessary for a fair presentation of the financial position, results of operations, and cash flows for the periods presented. The results of operations for such periods are not necessarily indicative of the results expected for the full year or for any future period. The December 31, 2015 condensed consolidated balance sheet data was derived from audited financial statements. The accompanying financial statements should be read in conjunction with the audited consolidated financial statements of Findex.com, Inc. included in the Company’s Form 10-K for the year ended December 31, 2015 filed with the Securities and Exchange Commission on April 14, 2016. PRINCIPLES OF CONSOLIDATION The condensed consolidated financial statements include the accounts of the Company and its wholly-owned subsidiaries. All inter-company balances and transactions have been eliminated in consolidation. RECLASSIFICATIONS Certain accounts in the Company’s 2015 financial statements have been reclassified for comparative purposes to conform with the presentation in 2016 financial statements. 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 inventory evaluation for slow moving and obsolete items, collectability of accounts receivable, assessing intangibles for impairment, useful lives of assets, and valuation of stock based compensation. CASH AND CASH EQUIVALENTS The Company considers all highly liquid investments purchased with an original maturity of three months or less to be cash equivalents. INVENTORY The Company’s inventories are recorded at the lower of cost or market using the first in, first out method. The Company’s inventory consists of raw materials and finished goods. The Company takes into consideration certain inventory items that are slow moving and obsolete and calculates a provision for these inventory items. INTANGIBLE ASSETS OTHER THAN GOODWILL The Company’s intangible assets consist of patents and patents pending acquired from third parties, and are recorded at cost. In accordance with Financial Accounting Standards Board Accounting Standards Codification (“ASC”) 350-30, General Intangibles Other Than Goodwill REVENUE RECOGNITION The Company recognizes revenues in accordance with the Securities and Exchange Commission Staff Accounting Bulletin (SAB) number 104, Revenue Recognition. Revenue is recognized when a product is delivered or shipped to the customer and all material conditions relating to the sale have been substantially performed. In addition, within the Company’s operations as a whole, the Company derives part of its revenues from the sale of downloadable software products. The Company recognizes software revenue for software products and related services in accordance with ASC 985-605, Software Revenue Recognition RESEARCH AND DEVELOPMENT The Company’s research and development costs consist of direct production costs, including labor directly associated with the development of projects and outside consultants, and indirect costs such as those associated with facilities use. For labor costs and costs of outside consultants, the Company records the research and development costs as a reduction against either personnel costs or professional fees. For facilities leasing related expenses, the Company records the research and development costs as a reduction against rent. For the nine months ended September 30, 2016 and 2015, the Company recognized $149,358 and $205,555, respectively, in research and development costs. STOCK-BASED COMPENSATION The Company recognizes share-based compensation in accordance with ASC 718, Compensation – Stock Compensation EARNINGS (LOSS) PER SHARE The Company follows the guidance of ASC 260, Earnings Per Share 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 The calculations of net loss per share for the nine months ended September 30, 2016 and 2015 excluded the impact of the following potential common shares as their inclusion would be anti-dilutive.
For the Nine Months Ended September 30 2016 2015
Shares Issuable Upon Exercise of Outstanding Warrants 100,000 4,150,000
Shares Issuable Upon Conversion of Outstanding Convertible Note Payables 189,554,683 24,500,000
Total weighted average anti-dilutive potential common shares 189,654,683 28,650,000 DISCONTINUED OPERATIONS On May 5, 2011, Findex entered into a Software Product Line Purchase Agreement with WORDsearch Corp., L.L.C. In accordance with the Software Product Line Purchase Agreement, WORDsearch agreed to acquire from Findex all of the assets associated with the QuickVerse ® ® RECENT ACCOUNTING PRONOUNCEMENTS At September 30, 2016, there were no recent accounting pronouncements that the Company believed would have a material impact on its condensed consolidated financial statements.</t>
  </si>
  <si>
    <t>Going Concern</t>
  </si>
  <si>
    <t>Going Concern [Abstract]</t>
  </si>
  <si>
    <t>GOING CONCERN</t>
  </si>
  <si>
    <t>NOTE 2 – GOING CONCERN The accompanying condensed consolidated financial statements have been prepared in conformity with accounting principles generally accepted in the United States of America, which contemplates the Company’s continuation as a going concern. However, as of September 30, 2016, the Company had negative working capital of $2,750,885 and had an accumulated deficit of $6,178,134. These factors raise substantial doubt about the Company’s ability to continue as a going concern. Management has taken several actions in an attempt to mitigate this risk. These actions include capital raising initiatives involving the issuance of equity and/or notes payable to investors, as well as cash conservation initiatives involving the issuance of equity and/or notes payable to employees and related parties. The accompanying condensed consolidated financial statements do not include any adjustments related to these uncertainties.</t>
  </si>
  <si>
    <t>Inventories</t>
  </si>
  <si>
    <t>Inventories [Abstract]</t>
  </si>
  <si>
    <t>INVENTORIES</t>
  </si>
  <si>
    <t xml:space="preserve">NOTE 3 – INVENTORIES Inventories consisted of the following: September 30, 2016 December 31, 2015 Raw materials $ 24,359 $ 24,753 Finished goods 1,778 4,364 Reserve for obsolete inventory (2,279 ) (9,320 ) Inventories $ 23,858 $ 19,797 </t>
  </si>
  <si>
    <t>Investment in Unconsolidated Investee</t>
  </si>
  <si>
    <t>Investment in Unconsolidated Investee [Abstract]</t>
  </si>
  <si>
    <t>INVESTMENT IN UNCONSOLIDATED INVESTEE</t>
  </si>
  <si>
    <t>NOTE 4 – INVESTMENT IN UNCONSOLIDATED INVESTEE On September 14, 2016, the Company entered into a certain operating agreement pursuant to which we became the holder of (what currently constitutes) a roughly 25% equity (membership) interest in a newly formed, closely held private Florida limited liability company joint venture, Advanced Nanofibers LLC (“Advanced”). The membership interest in Advanced was acquired in exchange for a capital contribution in cash by us to Advanced in the amount of $1,000 (together with certain going-forward non-cash contributions). Advanced was otherwise capitalized with contributions in cash totaling $3,000 by two other parties to the operating agreement, Nanotech Fibers LLC and EnVont, LLC, both Florida limited liability companies. Advanced is comprised of three entity members, including the Company, Nanotech Fibers LLC, and EnVont, LLC. The Company’s president and chief executive officer currently holds a 18.75% equity interest in Nanotech Fibers LLC through a closely held private Florida limited liability company, August Center Street Holdings LLC. August Center Street Holdings is owned 75% by the Company’s president and chief executive officer and 25% by the Company’s general counsel. As of September 30, 2016, there was no other material transactional activity associated with this joint venture.</t>
  </si>
  <si>
    <t>Property and Equipment</t>
  </si>
  <si>
    <t>Property and Equipment [Abstract]</t>
  </si>
  <si>
    <t>PROPERTY AND EQUIPMENT</t>
  </si>
  <si>
    <t>NOTE 5 – PROPERTY AND EQUIPMENT Property and equipment consisted of the following:
September 30, 2016 December 31, 2015
Office equipment $ 3,466 $ 3,466
Warehouse equipment 76,339 76,339
Computer equipment 8,708 8,708
Research lab 10,334 —
Less: accumulated depreciation (71,964 ) (58,519 )
Property and equipment $ 26,883 $ 29,994 For the nine months ended September 30, 2016 and 2015, the Company recorded depreciation expense of $13,446 and $13,095, respectively. For the nine months ended September 30, 2016, the Company invested $10,334 in building out a new research lab within our corporate headquarters located in the Lake Park, Florida. The new research lab will replace the research lab located in Daytona Beach, Florida which was relocated in July 2016. See Note 12.</t>
  </si>
  <si>
    <t>Intangible Assets</t>
  </si>
  <si>
    <t>Intangible Assets / Goodwill Impairment Loss [Abstract]</t>
  </si>
  <si>
    <t>INTANGIBLE ASSETS</t>
  </si>
  <si>
    <t>NOTE 6 – INTANGIBLE ASSETS The Company’s intangible assets consist of patents and patents pending acquired from third parties, and are recorded at cost. The Company amortizes the costs of its intangible assets over their estimated useful lives unless such lives of approximately 11 years. Patents pending are not amortized until the patents are issued. Amortizable intangible assets are tested for impairment based on undiscounted cash flows and, if impaired, written down to fair value based on either discounted cash flows or appraised values. Intangible assets with indefinite lives are tested for impairment, at least annually, and written down to fair value as required. The Company’s intangible assets, net of accumulated amortization consisted of the following: (341,081
Patents and/or software licenses, net September 30, 2016 December 31, 2015
Cost $ 697,955 $ 697,955
Amortization (376,715 ) )
Net intangible assets $ 321,240 $ 356,874 The Surface Modification Technologies assets include a patent, a patent pending, trade secret technology, instructions, manuals and materials on certain manufacturing processes and know-how. For the nine months ended September 30, 2016 and 2015, the Company recorded amortization expense of $35,634 and $35,635, respectively.</t>
  </si>
  <si>
    <t>Goodwill Impairment Loss</t>
  </si>
  <si>
    <t>GOODWILL IMPAIRMENT LOSS</t>
  </si>
  <si>
    <t>NOTE 7 – GOODWILL IMPAIRMENT LOSS For the nine months ended September 30, 2015, the Company recognized $1,433,465 of goodwill impairment expense related to the Findex legacy software segment which is no longer being actively pursued. The Company tests goodwill for impairment as required by ASC 350, Goodwill and Other Intangible Assets</t>
  </si>
  <si>
    <t>Notes Payable and Notes Payable - Related Parties</t>
  </si>
  <si>
    <t>Notes Payable and Notes Payable Related Parties [Abstract]</t>
  </si>
  <si>
    <t>NOTES PAYABLE AND NOTES PAYABLE RELATED PARTIES</t>
  </si>
  <si>
    <t>NOTE 8 – NOTES PAYABLE AND NOTES PAYABLE - RELATED PARTIES Notes payable consisted of the following:
As of September 30, 2016 As of December 31, 2015
Notes payable $ 441,283 $ 366,283
Notes payable, related parties 1,993,663 709,000
Total $ 2,434,946 $ 1,075,283 Notes payable to non-related parties consisted of the following:
As of September 30, 2016 As of December 31, 2015
Note payable to a former shareholder, past due as of January 2012, together with accrued interest at 5% APR and interest on overdue principal accruing at 10% APR. (a) $ 28,783 $ 28,783
Note payable to a shareholder, past due as of August 1, 2015, together with accrued interest at 10% APR. (b) 300,000 300,000
Note payable to a shareholder, payable upon demand, together with imputed interest only, as applicable. (c) 7,500 7,500
Note payable to a shareholder, past due as of October 6, 2015, together with a fixed interest payment of $2,000, and convertible at $0.01 per share of common stock. (d) 20,000 20,000
Note payable to an investor due as of September 2016, together with accrued interest at 10% APR, and convertible at $0.02 per share of common stock. (e) — 10,000
Note payable to a shareholder, past due as of April 23, 2016, together with a fixed interest payment of $1,000, and convertible at $0.005 per share of common stock. (f) 10,000 —
Note payable to an investor due as of January 20, 2017, together with accrued interest at 10% APR, and convertible at $0.01 per share of common stock. (g) 25,000 —
Note payable to an investor due as of March 4, 2017, together with accrued interest at 10% APR, and convertible at $0.01 per share of common stock. (i) 50,000 —
Total $ 441,283 $ 366,283 As of September 30, 2016, the Company had outstanding a past due note payable (b) to a shareholder in the amount of $300,000. A previously outstanding note payable to the same party, that had contained a conversion feature in the amount of $250,000, pre-dated this note. However, in March 2015, the Company entered into a loan modification agreement which provided that the original note, along with the attendant conversion feature, be cancelled, and that a replacement note to be issued in its stead at an upwardly adjusted principal amount of $300,000, but without any associated conversion feature. In accordance with ASC 470-50-40, the Company deemed the transaction for accounting purposes to be a debt extinguishment due to the substantially different terms, and, as a result, recorded a gain on debt settlement of $200,000. For the nine months ended September 30, 2016, t he Company recognized a debt discount of $9,900 associated with two notes payable as they each carried a beneficial conversion feature. This debt discount has been fully amortized to interest expense for the nine months ended September 30, 2016. See Note 10. At September 30, 2016, the Company was in arrears on the unsecured term note payable (a) to a former shareholder, the unsecured term note payable (b) to a current shareholder, the convertible term note payable (d) to another current shareholder and the convertible note payable (f) to a third current shareholder. On April 12, 2016, the Company repaid and retired a $10,000 note to a private investor together with $1,000 in then-accrued interest ($11,000 total). On September 9, 2016, a private investor of a convertible note payable (e) opted to convert the note payable plus accrued interest totaling $10,456 into 2,613,963 shares of common stock. The Company repriced the original conversion of $0.02 per share to $0.004 per share which resulted in a loss on conversion in the amount of $13,593. See Note 9. NOTES PAYABLE RELATED PARTIES Notes payable, related parties consisted of the following:
As of September 30, 2016 As of December 31, 2015
Note payable to a former officer, director and significant shareholder of EcoSmart Surface and Coatings Technology, Inc. prior to the Company’s merger with such firm in July 2014, past due as of August 3, 2016 together with imputed interest only, as applicable. (a) $ 239,000 $ 239,000
Note payable to a company controlled by an outside director (also a shareholder), due on demand together with accrued interest at 4.5% APR, and convertible at $0.01 per share of common stock. (b) 60,000 60,000
Note payable to the Company’s outside general counsel (also a shareholder), due on demand together with accrued interest at 4.5% APR, and
convertible at $0.01 per share of common stock. (c) 150,000 150,000
Note payable to an outside director (also a shareholder), due on demand together with accrued interest at 4.5% APR, and convertible at $0.01 per share of common stock. (d) 30,000 30,000
Note payable to the Company’s outside general counsel (also a shareholder), due on demand together with accrued interest at 4.5% APR, and convertible at $0.007 per share of common stock. (e) 120,000 120,000
Note payable to the Company’s outside general counsel (also a shareholder), due on demand together with accrued interest at 12% APR, and convertible at $0.008 per share of common stock. (f) 10,000 10,000
Note payable to a related party investor (by virtue of shareholding percentage, both actual and on an as-converted basis), due November 13, 2018 together with accrued interest at 10% APR, and convertible at $0.01 per share of common stock. (g) 100,000 100,000
Note payable to a related party investor (by virtue of shareholding percentage, both actual and on an as-converted basis), due March 18, 2019 together with accrued interest at 10% APR, and convertible at $0.01 per share of common stock. (h) 100,000 —
Note payable to a related party investor (by virtue of shareholding percentage, both actual and on an as-converted basis), due May 12, 2019 together with accrued interest at 10% APR, and convertible at $0.01 per share of common stock. (i) 50,000 —
Note payable to a related party investor (by virtue of shareholding percentage, both actual and on an as-converted basis), due June 7, 2019 together with accrued interest at 10% APR, and convertible at $0.01 per share of common stock. (j) 200,000 —
Note payable to a related party investor (by virtue of shareholding percentage, both actual and on an as-converted basis), together with accrued interest at 10% APR on drawn-down-upon funds only ($25,000 as of September 30, 2016). (k) 300,000 —
Note payable to an outside director (also a shareholder), due on demand together with accrued interest at 4.5% APR, and convertible at $0.007 per share of common stock. (l) 55,500 —
Note payable to an outside director (also a shareholder), due on demand together with accrued interest at 4.5% APR, and convertible at $0.007 per share of common stock. (m) 20,500 —
Note payable to the Company’s president and chief executive officer (also a shareholder), due on demand together with accrued interest at 4.5% APR, and convertible at $0.007 per share of common stock. (n) 349,329 —
Note payable to the Company’s controller who is also a shareholder, which note is due on demand together with interest at 4.5% APR, and convertible at $0.007 per share of common stock. (o) 134,604 —
Note payable to the Company’s vice president of research and development (also a shareholder), due on demand together with accrued interest at 4.5% APR, and convertible at $0.007 per share of common stock. (p) 49,000 —
Note payable to an independent contractor (also a shareholder), which note payable is due on demand together with interest at 4.5% APR, and convertible at $0.007 per share of common stock. (q) 25,700 —
Total $ 1,993,633 $ 709,000 As of September 30, 2016, no principal payments had been made on note (a). Notes (b), (d) and (l) reflect amounts due to a single outside director of the Company, who is also a shareholder, based on such director having (i) made certain vendor obligation payments directly on behalf of and for the benefit of the Company, (ii) having advanced certain funds to the Company at various dates for general working capital purposes, and (iii) having accrued director’s fees earned through September 15, 2016. In addition, the Company has recorded accounts payable, related parties, in the amount of $37,521 to the holder of notes (b), (d) and (l). Notes (c) and (e) reflect payment obligations owed to the Company’s outside general counsel for legal services incurred by the Company for the years ended December 31, 2015 and 2014. Note (f) reflects a convertible debt investment made by the Company’s outside general counsel to the Company. Notes (g), (h), (i), and (j) reflect repayment obligations to a significant shareholder for convertible debt investments made from time to time as indicated. Note (k) reflects an amount owed to the same significant shareholder to whom the obligations for notes (g), (h), (i), and (j) are owed and who, separately, advanced funds for the benefit of the Company to be drawn down upon as needed for working capital. Under the terms of the credit arrangement, any use of the proceeds will incur interest at 10% APR. As of September 30, 2016, the Company had drawn down upon and had outstanding $25,000 of such funds. As of the date of this filing, the Company had drawn down upon and had outstanding $125,000 of such funds. Note (m) reflects amounts due to an outside director, who is also a shareholder, for accrued director’s fees earned through September 15, 2016. Note (n) reflects amounts due to the Company’s president and chief executive officer, who is also a shareholder, for previously accrued base salary. Note (o) reflects amounts due to the Company’s controller, who is also a shareholder, for previously accrued base salary. Note (p) reflects amounts due to the Company’s vice president of research and development, who is also a shareholder, for previously accrued wages. Note (q) reflects amounts due to an independent contractor who was President of one of EcoSmart’s divisions prior to the merger with EcoSmart and a current shareholder of the Company, for past earnings. See Note 13. For the nine months ended September 30, 2016, the Company received proceeds from the issuance of convertible notes payable in the amount of $95,000 and an additional $650,000 from the issuance of convertible notes payable to related parties (total $745,000).</t>
  </si>
  <si>
    <t>Loss on Conversion of Note Payable</t>
  </si>
  <si>
    <t>Loss On Conversion Of Note Payable [Abstract]</t>
  </si>
  <si>
    <t>LOSS ON CONVERSION OF NOTE PAYABLE</t>
  </si>
  <si>
    <t>NOTE 9 – LOSS ON CONVERSION OF NOTE PAYABLE On September 9, 2016, an investor holding a convertible note elected to convert such note, together with all then-accrued interest, totaling $10,456 into 2,613,963 shares of common stock. In connection with such election, the Company repriced the original conversion of $0.02 per share to $0.004 per share, which resulted in an accounting loss upon such conversion. The Company consequently recognized a loss of $13,593 and included it in Loss on conversion of note payable on our condensed consolidated Statement of Operations for the nine months ended September 30, 2016. See Note 8.</t>
  </si>
  <si>
    <t>Gain on Debt Settlement</t>
  </si>
  <si>
    <t>Gain on Debt Settlement [Abstract]</t>
  </si>
  <si>
    <t>GAIN ON DEBT SETTLEMENT</t>
  </si>
  <si>
    <t>NOTE 10 – GAIN ON DEBT SETTLEMENT In March 2015, the Company recognized a gain on debt settlement in the amount of $200,000. This gain is a result of entering into a loan modification agreement with a shareholder that had held an outstanding convertible note agreement in the amount of $250,000 carrying a conversion feature that had the accounting effect of increasing the derivative liability associated with the obligation from $250,000 to $500,000. The loan modification called for the original convertible note payable ($250,000), along with the conversion feature ($250,000), dated July 2014 to be cancelled. In addition, the loan modification called for a replacement note payable to be entered into at the adjusted principal amount of $300,000, total, but without any conversion feature exercisable on the part of the holder. All other terms of the original note agreement remained unchanged. As a result, the Company recognized a net gain of $200,000, and has treated it as a gain from extinguishment of debt and included it in Gain on debt settlement on our condensed consolidated Statement of Operations for the nine months ended September 30, 2015. See Note 8.</t>
  </si>
  <si>
    <t>Stockholders' Equity (Deficit)</t>
  </si>
  <si>
    <t>Stockholders' Equity (Deficit) [Abstract]</t>
  </si>
  <si>
    <t>STOCKHOLDERS' EQUITY (DEFICIT)</t>
  </si>
  <si>
    <t>NOTE 11 – STOCKHOLDERS’ EQUITY (DEFICIT) In June 2016, an investor purchased from the Company 3,500,000 restricted shares of common stock at a price of $0.006 per share, which resulted in proceeds of $21,000 to the Company. In September, 2016, a holder of a convertible note issued by the Company elected to convert such note, together with all then-accrued interest, totaling $10,456 into 2,613,963 shares of common stock. In connection with such election, the Company repriced the original conversion of $0.02 per share to $0.004 per share which resulted in an accounting loss upon such conversion in the amount of $13,593. See Notes 8 and 9. In September, 2016, the Company entered into an independent contractor agreement with an individual to provide business development related services. The agreement calls for the independent contractor to be paid at an hourly rate of $100, half of which is payable in cash and half of which is payable in restricted shares of Company common stock, such shares to be valued at the closing price of the Company common stock on the relevant service day(s). During September 2016, the Company committed to issue 71,808 shares of common stock to the independent contractor for the business development services that were then provided. See Note 15. COMMON STOCK WARRANTS The Company did not issue any warrants for the nine months ended September 30, 2016. For the nine months ended September 30, 2015, the Company issued warrants to individuals in connection with certain Company common stock subscriptions. Each such warrant enabled the holder to purchase up to an additional 100,000 (4,150,000 in total) shares of common stock (beyond their otherwise subscribed-for shares) for a period of up to one year at an exercise price of $0.10 per share. During the nine months ended September 30, 2016 and 2015, none of such warrants were exercised. Thirteen warrants, exercisable in the aggregate for a total of 4,150,000 shares of common stock, expired prior to exercise during the nine months ended September 30, 2016. As of September 30, 2016, there were 100,000 warrants outstanding.</t>
  </si>
  <si>
    <t>Commitments and Contingencies</t>
  </si>
  <si>
    <t>Commitments and Contingencies [Abstract]</t>
  </si>
  <si>
    <t>COMMITMENTS AND CONTINGENCIES</t>
  </si>
  <si>
    <t>NOTE 12 – COMMITMENTS AND CONTINGENCIES The Company is subject to legal proceedings and claims that may arise in the ordinary course of business. In the opinion of management, the amount of potential liability the Company is likely to be found liable for otherwise incur as a result of these actions is not so much as would materially affect the Company’s financial condition. In July, 2014, the Company entered into an employment agreement with the Company’s president and chief executive officer. The agreement provides for a base annual salary of $162,500, a term of three (3) years, and contains a provision for an incentive-based cash bonus equal to one and one half percent (1.5%) of free cash flow (as calculated pursuant to a stated formula) up to a maximum of $500,000 for any single fiscal year. As of September 30, 2016, and 2015 no amounts for bonuses had been earned or accrued under this provision. In addition to the bonus provision and the annual base salary, the employment agreement provides for payment of previously accrued base salary in the amount of $27,082 and vested deferred vacation compensation in the amount of $12,501 as of September 30, 2016 and are included in accrued payroll. The agreement further provides for severance compensation equal to the then base salary until the expiration of the term of the agreement. There is no severance compensation in the event of voluntary termination or termination for cause. In March, 2015, the Company entered into an employment agreement with our vice president of research and development. Among other terms and provisions, the employment agreement provides specific executive-level responsibilities for a term of 3 years, unless otherwise extended or terminated by either party, either for cause, without cause, due to disability or death, or voluntarily. During the term of the employment agreement, and in addition to certain benefits, expense coverage and severance compensation, our vice president of research and development is entitled to a base annual salary of not less than $120,000, as well as a royalty of 5% of the gross revenue, net of returns, for all revenues generated by products relying on the intellectual property assigned to the Company. For the nine months ended September 30, 2016 and 2015, the Company has made payments to a company owned by our Vice President of Research and Development under these arrangements. As of September 30, 2016, the Company has accrued approximately $9,420 in accrued royalties under this agreement. See Notes 8 and 13. The Company occupies an office building for its corporate headquarters located in Lake Park, Florida. In January 2015, the Company renewed a lease agreement with a shareholder for this 8,560 square foot facility under a five year lease agreement ending December 31, 2019 with an option to renew for one successive term of five years at the then
current occupancy rates. The monthly rent, including sales and use taxes, is $7,105. In accordance with the terms of the leasehold agreement, the Company is responsible for all utilities, repairs and maintenance. In February 2015, the Company entered into a lease agreement for a research facility located in Daytona Beach, Florida. The Company leases this 3,200 square foot facility under a month-to-month lease agreement ending on December 31, 2016. The monthly rent, including sales and use taxes, is $2,929. In accordance with the terms of the leasehold agreement, we are responsible for all utilities, repairs and maintenance. In June 2016, the Company provided notice that we were terminating this lease agreement effective July 31, 2016. There were no termination fees incurred due to the lease being a month to month lease agreement. As of September 30, 2016, the Company has accrued $7,891 for past rent owed less a deposit of $2,500 (total $5,391). The Company has since relocated all property and equipment as well as all personnel previously occupying this facility to our corporate headquarters located in Lake Park, Florida. See Note 5. Total rent expense for the nine months ended September 30, 2016 and 2015 for these facilities, before adjustments of reclassified facilities cost for research and development, totaled $85,416 and $86,963, respectively.</t>
  </si>
  <si>
    <t>Related Party Transactions</t>
  </si>
  <si>
    <t>Related Party Transactions [Abstract]</t>
  </si>
  <si>
    <t>RELATED PARTY TRANSACTIONS</t>
  </si>
  <si>
    <t>NOTE 13 – RELATED PARTY TRANSACTIONS The Company’s executive officers and employees, from time to time, make payments for materials and various expense items (including business related travel) in the ordinary course of business via their personal credit cards in lieu of checks drawn on Company accounts. The Company does not provide its employees or executive officers with corporate credit cards. Amounts due these officers and directors (including one of the Company’s directors, the president and chief executive officer, and the controller) are included in accounts payable, related parties As of September 30, 2016, the Company had outstanding a $239,000 note, held by a current shareholder, which note came due on August 3, 2016. As of September 30, 2016, no principal payments had been made on this note. On October 18, 2016, and pursuant to a negotiated settlement, the Company agreed to and did pay $17,950 to the holder of the note in exchange for a release and discharge in full. See Notes 8 and 15. As of September 30, 2016, one of the Company’s directors held three, separate convertible notes issued by the Company. These convertible notes reflect a portion of the aggregate amount that such outside director is owed by the Company for a combination of (i) certain vendor payments made by him on the Company’s behalf, (ii) cash previously advanced to the Company for working capital, and (iii) director’s fees earned through September 15, 2016. One of these notes, in the face amount of $60,000, was issued to a company controlled by the director, is due on demand, together with accrued interest at 4.5% APR, and is convertible at $0.01 per share of common stock. Another of these notes, issued to the director personally, is in the face amount of $30,000, is similarly due on demand, together with accrued interest at 4.5% APR, and is convertible at $0.01 per share of common stock. The third of these notes, also issued to the director personally, is in the face amount of $55,500, is due on demand, together with accrued interest at 4.5% and is convertible at $0.007 per share of common stock. See Notes 8 and 15. As of September 30, 2016, the Company’s outside general counsel held three convertible notes issued by the Company. One such note reflected an amount due for legal services provided for the year ended December 31, 2014 in the amount of $150,000. This note is payable by the Company on demand, together with accrued interest at 4.5% APR, and is convertible at $0.01 per share of common stock. Another of these notes reflected an amount due for legal services provided for the year ended December 31, 2015 in the amount of $120,000. This note is similarly payable on demand, together with accrued interest at 4.5% APR, and is convertible at $0.007 per share of common stock. A third note is in the amount of $10,000, reflects funds advanced to the Company for working capital,
is due on demand, together with accrued interest at 12% APR, and is convertible at $0.008 per share of common stock. See Note 8. As of September 30, 2016, the Company had issued a total of five (5) convertible notes to a certain related party investor and significant shareholder. The first such note is in the amount of $100,000, is due on November 13, 2018, together with accrued interest at 10% APR, and is convertible at $0.01 per share of common stock. The second such note is also in the amount of $100,000, is due on March 18, 2019, together with accrued interest at 10% APR, and is convertible at $0.01 per share of common stock. The third such note is in the amount of $50,000, is due on May 12, 2019, together with accrued interest at 10% APR, and is convertible at $0.01 per share of common stock. The fourth such note is in the amount of $100,000, is due on June 7, 2019, together with accrued interest at 10% APR, and is convertible at $0.01 per share of common stock. And the fifth such note is in the amount of $300,000 See Note 8. As of September 30, 2016, one of the Company’s directors held one convertible note issued by the Company in the face amount of $20,500 (for director’s fees earned through September 15, 2016), which note is due on demand, together with accrued interest at 4.5%, and is convertible at $0.007 per share of common stock. See Note 8. As of September 30, 2016, the Company’s president and chief executive officer held one convertible note issued by the Company representing As of September 30, 2016, the Company’s controller held one convertible note issued by the Company representing As of September 30, 2016, the Company’s vice president of research and development held one convertible note representing As of September 30, 2016, an independent contractor As of September 30, 2016, the Company had entered into an operating agreement pursuant to which it had become the holder of an approximately 25% equity interest in a closely held private Florida limited liability company, Advanced Nanofibers LLC (“Advanced”). Advanced is comprised of three entity members, including the Company, Nanotech Fibers LLC, and EnVont, LLC. The Company’s president and chief executive officer currently holds a 18.75% equity interest in Nanotech Fibers LLC through a closely held private Florida limited liability company, August Center Street Holdings LLC. August Center Street Holdings is owned 75% by the Company’s president and chief executive officer and 25% by the Company’s general counsel. During the nine months ended September 30, 2016 and 2015, the Company recorded revenue for sales to shareholders in the amount of $60,757 and $14,509, respectively. For the nine months ended September 30, 2016, one shareholder accounted for approximately 16% of Company revenue and, as a group, the sales to shareholders accounted for approximately 23% of Company revenues. These revenues are recorded as revenue, related party on the Company’s Condensed Consolidated Statements of Operations.</t>
  </si>
  <si>
    <t>Discontinued Operations</t>
  </si>
  <si>
    <t>Discontinued Operations [Abstract]</t>
  </si>
  <si>
    <t>DISCONTINUED OPERATIONS</t>
  </si>
  <si>
    <t xml:space="preserve">NOTE 14 – DISCONTINUED OPERATIONS On May 5, 2011, Findex entered into a certain Software Product Line Purchase Agreement to sell Findex’s QuickVerse ® ® line for $975,000 in cash at closing and the assumption of up to $140,000 of Findex’s then-existing liabilities at closing. On June 30, 2011, closing of the asset sale transaction governed by the Software Product Line Purchase Agreement, which had been transitional in nature and ongoing through approximately the end of April, 2012, commenced. As one of the initial parts of the closing, on July 1, 2011 WORDsearch assumed possession of the physical assets conveyed in the transaction as well as control and responsibility of the business operations related to the QuickVerse ® ® As a result of the decision to sell the QuickVerse ® ® ®
Other current liabilities from discontinued operations: September 30, 2016 December 31, 2015
Accrued royalties $ 114,368 $ 114,368
Other current liabilities from discontinued operations $ 114,368 $ 114,368 </t>
  </si>
  <si>
    <t>Subsequent Events</t>
  </si>
  <si>
    <t>Subsequent Events [Abstract]</t>
  </si>
  <si>
    <t>SUBSEQUENT EVENTS</t>
  </si>
  <si>
    <t>NOTE 15 – SUBSEQUENT EVENTS In October 2016, the Company paid $17,950 to a related party note holder and current shareholder in exchange for the release and discharge in full of a Company note in the amount of $239,000, which had come due August 3, 2016. As a result of this negotiated settlement with the related party, the Company will recognize a contribution of capital of $221,050 for the year ended December 31, 2016. See Note 8. In October 2016, the Company issued a convertible note payable in the amount of $20,000 to the son of an outside director and shareholder based on such director having advanced funds equal to such amount to the Company at various dates for general working capital purposes. The note payable is due on demand, together with accrued interest at 4.5% APR, and is convertible at $0.005 per share of common stock. See Notes 8 and 13. In October 2016, an investor subscribed for and purchased from the Company a total of 1,000,000 restricted shares of Company common stock at a price of $0.01 per share, which sale resulted in proceeds of $10,000 to the Company. In October 2016, the Company retired for cash a $10,000 convertible note that had come due April 23, 2016 that had been held by an investor and shareholder. See Note 8. In October, 2016, the Company committed to issue 684,285 restricted shares of Company common stock to an independent contractor for certain business development services previously provided. The agreement with the independent contractor calls for the contractor to be paid at an hourly rate of $100, half of which is payable in cash and half of which is payable in restricted shares of Company common stock, such shares to be valued at the closing price of Company common stock on the relevant service day(s). In addition, the Company committed to issue ________ In November 2016, an investor subscribed for and purchased from the Company a total of 1,000,000 restricted shares of Company common stock at a price of $0.01 per share, which sale resulted in proceeds of $10,000 to the Company. In November 2016, the three entity members of Advanced, with unanimous written consent, resolved to grant a membership interest in Advanced equal to one half percent (0.5%) to an individual in exchange for introductory and other services to be rendered in connection with the cementitious industry. The individual is also a shareholder of the Company. As such, the Company’s equity interest in Advanced changed from 25% to 24.875%.</t>
  </si>
  <si>
    <t>Summary of Significant Accounting Policies (Policies)</t>
  </si>
  <si>
    <t>ORGANIZATION - FINDEX.COM, INC.</t>
  </si>
  <si>
    <t>ORGANIZATION – FINDEX.COM, INC. Findex.com, Inc.’s headquarters and operations are based in Lake Park, Florida. The Company is a developer, manufacturer, and marketer of a proprietary line of specialty industrial glass-based smart surface coatings materials that have a broad range of industrial, commercial, and consumer applications. The Company’s line of products center around a U.S. patented technology that, either on its own or when coupled with any of an array of available proprietary formula additives, offers a unique combination of beneficial surface properties that allow for a broad array of multi-surface and end-product applications. Among others, such applications include:
▪ Heavy machinery, equipment and infrastructure throughout each of the construction, oil and gas, and mining industries
▪ Marine industry, vessels and infrastructure
▪ Industrial HVAC equipment, commercial refrigeration systems, and power generators
▪ Energy production equipment, including solar and wind
▪ Hardscapes On September 14, 2016, the Company became the holder of what is currently an approximately 25% minority equity stake in a recently formed, closely-held, private limited liability company, Advanced Nanofibers LLC (“Advanced”). Advanced is comprised of three entity members, including the Company, Nanotech Fibers LLC, and EnVont, LLC. The Company’s president and chief executive officer currently holds a 18.75% equity interest in Nanotech Fibers LLC through a closely held private Florida limited liability company, August Center Street Holdings LLC. August Center Street Holdings is owned 75% by the Company’s president and chief executive officer and 25% by the Company’s general counsel. Advanced is a Florida based nanotechnology firm focused on fundamentally broadening the industrial utilization of nanofibers and nanoparticles globally throughout a diverse range of mass-market applications. It’s platform technological contributions and sustainable solutions center around (i) meaningfully proprietary, and expected-to-be revolutionary, industrially disruptive advances in the custom molecular bonding of nanofibers to application-specific nanoparticles such that the result in each case is an unparalleled, multifunctional ‘super’-composite exhibiting new and meaningfully superior physical, flexural, chemical and structural properties, (ii) ultra-cost-efficient production capabilities at scale, and (iii) the application of internally-developed
breakthrough environmental safety advances throughout the handling and production process of its potentially hazardous materials. Its nanoparticle bonded nanofibers mark a new age in polymeric-based advanced composites. Based on their fundamental composition, Advanced is able to produce these materials in a virtually limitless array of industrial application-specific varieties, to be used either alone or in conjunction with other fibers and materials, making nanoparticle bonded nanofibers an ideal host for a variety of advanced composites.</t>
  </si>
  <si>
    <t>BASIS OF PRESENTATION</t>
  </si>
  <si>
    <t>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that, in the opinion of management, are considered necessary for a fair presentation of the financial position, results of operations, and cash flows for the periods presented. The results of operations for such periods are not necessarily indicative of the results expected for the full year or for any future period. The December 31, 2015 condensed consolidated balance sheet data was derived from audited financial statements. The accompanying financial statements should be read in conjunction with the audited consolidated financial statements of Findex.com, Inc. included in the Company’s Form 10-K for the year ended December 31, 2015 filed with the Securities and Exchange Commission on April 14, 2016.</t>
  </si>
  <si>
    <t>PRINCIPLES OF CONSOLIDATION</t>
  </si>
  <si>
    <t>PRINCIPLES OF CONSOLIDATION The condensed consolidated financial statements include the accounts of the Company and its wholly-owned subsidiaries. All inter-company balances and transactions have been eliminated in consolidation.</t>
  </si>
  <si>
    <t>RECLASSIFICATIONS</t>
  </si>
  <si>
    <t>RECLASSIFICATIONS Certain accounts in the Company’s 2015 financial statements have been reclassified for comparative purposes to conform with the presentation in 2016 financial statements.</t>
  </si>
  <si>
    <t>USE OF ESTIMATES</t>
  </si>
  <si>
    <t>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 inventory evaluation for slow moving and obsolete items, collectability of accounts receivable, assessing intangibles for impairment, useful lives of assets, and valuation of stock based compensation.</t>
  </si>
  <si>
    <t>CASH AND CASH EQUIVALENTS</t>
  </si>
  <si>
    <t>CASH AND CASH EQUIVALENTS The Company considers all highly liquid investments purchased with an original maturity of three months or less to be cash equivalents.</t>
  </si>
  <si>
    <t>INVENTORY</t>
  </si>
  <si>
    <t>INVENTORY The Company’s inventories are recorded at the lower of cost or market using the first in, first out method. The Company’s inventory consists of raw materials and finished goods. The Company takes into consideration certain inventory items that are slow moving and obsolete and calculates a provision for these inventory items.</t>
  </si>
  <si>
    <t>INTANGIBLE ASSETS OTHER THAN GOODWILL</t>
  </si>
  <si>
    <t>INTANGIBLE ASSETS OTHER THAN GOODWILL The Company’s intangible assets consist of patents and patents pending acquired from third parties, and are recorded at cost. In accordance with Financial Accounting Standards Board Accounting Standards Codification (“ASC”) 350-30, General Intangibles Other Than Goodwill</t>
  </si>
  <si>
    <t>REVENUE RECOGNITION</t>
  </si>
  <si>
    <t>REVENUE RECOGNITION The Company recognizes revenues in accordance with the Securities and Exchange Commission Staff Accounting Bulletin (SAB) number 104, Revenue Recognition. Revenue is recognized when a product is delivered or shipped to the customer and all material conditions relating to the sale have been substantially performed. In addition, within the Company’s operations as a whole, the Company derives part of its revenues from the sale of downloadable software products. The Company recognizes software revenue for software products and related services in accordance with ASC 985-605, Software Revenue Recognition</t>
  </si>
  <si>
    <t>RESEARCH AND DEVELOPMENT</t>
  </si>
  <si>
    <t>RESEARCH AND DEVELOPMENT The Company’s research and development costs consist of direct production costs, including labor directly associated with the development of projects and outside consultants, and indirect costs such as those associated with facilities use. For labor costs and costs of outside consultants, the Company records the research and development costs as a reduction against either personnel costs or professional fees. For facilities leasing related expenses, the Company records the research and development costs as a reduction against rent. For the nine months ended September 30, 2016 and 2015, the Company recognized $149,358 and $205,555, respectively, in research and development costs.</t>
  </si>
  <si>
    <t>STOCK-BASED COMPENSATION</t>
  </si>
  <si>
    <t>STOCK-BASED COMPENSATION The Company recognizes share-based compensation in accordance with ASC 718, Compensation – Stock Compensation</t>
  </si>
  <si>
    <t>EARNINGS (LOSS) PER SHARE</t>
  </si>
  <si>
    <t xml:space="preserve">EARNINGS (LOSS) PER SHARE The Company follows the guidance of ASC 260, Earnings Per Share 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 The calculations of net loss per share for the nine months ended September 30, 2016 and 2015 excluded the impact of the following potential common shares as their inclusion would be anti-dilutive. For the Nine Months Ended September 30 2016 2015 Shares Issuable Upon Exercise of Outstanding Warrants 100,000 4,150,000 Shares Issuable Upon Conversion of Outstanding Convertible Note Payables 189,554,683 24,500,000 Total weighted average anti-dilutive potential common shares 189,654,683 28,650,000 </t>
  </si>
  <si>
    <t>DISCONTINUED OPERATIONS On May 5, 2011, Findex entered into a Software Product Line Purchase Agreement with WORDsearch Corp., L.L.C. In accordance with the Software Product Line Purchase Agreement, WORDsearch agreed to acquire from Findex all of the assets associated with the QuickVerse ® ®</t>
  </si>
  <si>
    <t>RECENT ACCOUNTING PRONOUNCEMENTS</t>
  </si>
  <si>
    <t>RECENT ACCOUNTING PRONOUNCEMENTS At September 30, 2016, there were no recent accounting pronouncements that the Company believed would have a material impact on its condensed consolidated financial statements.</t>
  </si>
  <si>
    <t>Summary of Significant Accounting Policies (Tables)</t>
  </si>
  <si>
    <t>Schedule of potential common share of anti-dilutive</t>
  </si>
  <si>
    <t xml:space="preserve">For the Nine Months Ended September 30 2016 2015 Shares Issuable Upon Exercise of Outstanding Warrants 100,000 4,150,000 Shares Issuable Upon Conversion of Outstanding Convertible Note Payables 189,554,683 24,500,000 Total weighted average anti-dilutive potential common shares 189,654,683 28,650,000 </t>
  </si>
  <si>
    <t>Inventories (Tables)</t>
  </si>
  <si>
    <t>Schedule of inventory</t>
  </si>
  <si>
    <t xml:space="preserve"> September 30, 2016 December 31, 2015 Raw materials $ 24,359 $ 24,753 Finished goods 1,778 4,364 Reserve for obsolete inventory (2,279 ) (9,320 ) Inventories $ 23,858 $ 19,797 </t>
  </si>
  <si>
    <t>Property and Equipment (Tables)</t>
  </si>
  <si>
    <t>Schedule of property and equipment</t>
  </si>
  <si>
    <t xml:space="preserve">September 30, 2016 December 31, 2015
Office equipment $ 3,466 $ 3,466
Warehouse equipment 76,339 76,339
Computer equipment 8,708 8,708
Research lab 10,334 —
Less: accumulated depreciation (71,964 ) (58,519 )
Property and equipment $ 26,883 $ 29,994 </t>
  </si>
  <si>
    <t>Intangible Assets (Tables)</t>
  </si>
  <si>
    <t>Schedule of intangible assets, net of accumulated amortization</t>
  </si>
  <si>
    <t xml:space="preserve">Patents and/or software licenses, net September 30, 2016 December 31, 2015 Cost $ 697,955 $ 697,955 Amortization (376,715 ) (341,081 ) Net intangible assets $ 321,240 $ 356,874 </t>
  </si>
  <si>
    <t>Notes Payable and Notes Payable - Related Parties (Tables)</t>
  </si>
  <si>
    <t>Schedule of notes payable</t>
  </si>
  <si>
    <t xml:space="preserve"> As of September 30, 2016 As of December 31, 2015 Notes payable $ 441,283 $ 366,283 Notes payable, related parties 1,993,663 709,000 Total $ 2,434,946 $ 1,075,283 </t>
  </si>
  <si>
    <t>Schedule of notes payable to non-related parties</t>
  </si>
  <si>
    <t xml:space="preserve">As of September 30, 2016 As of December 31, 2015
Note payable to a former shareholder, past due as of January 2012, together with accrued interest at 5% APR and interest on overdue principal accruing at 10% APR. (a) $ 28,783 $ 28,783
Note payable to a shareholder, past due as of August 1, 2015, together with accrued interest at 10% APR. (b) 300,000 300,000
Note payable to a shareholder, payable upon demand, together with imputed interest only, as applicable. (c) 7,500 7,500
Note payable to a shareholder, past due as of October 6, 2015, together with a fixed interest payment of $2,000, and convertible at $0.01 per share of common stock. (d) 20,000 20,000
Note payable to an investor due as of September 2016, together with accrued interest at 10% APR, and convertible at $0.02 per share of common stock. (e) — 10,000
Note payable to a shareholder, past due as of April 23, 2016, together with a fixed interest payment of $1,000, and convertible at $0.005 per share of common stock. (f) 10,000 —
Note payable to an investor due as of January 20, 2017, together with accrued interest at 10% APR, and convertible at $0.01 per share of common stock. (g) 25,000 —
Note payable to an investor due as of March 4, 2017, together with accrued interest at 10% APR, and convertible at $0.01 per share of common stock. (i) 50,000 —
Total $ 441,283 $ 366,283 </t>
  </si>
  <si>
    <t>Schedule of notes payable, related party</t>
  </si>
  <si>
    <t xml:space="preserve">As of September 30, 2016 As of December 31, 2015
Note payable to a former officer, director and significant shareholder of EcoSmart Surface and Coatings Technology, Inc. prior to the Company’s merger with such firm in July 2014, past due as of August 3, 2016 together with imputed interest only, as applicable. (a) $ 239,000 $ 239,000
Note payable to a company controlled by an outside director (also a shareholder), due on demand together with accrued interest at 4.5% APR, and convertible at $0.01 per share of common stock. (b) 60,000 60,000
Note payable to the Company’s outside general counsel (also a shareholder), due on demand together with accrued interest at 4.5% APR, and convertible at $0.01 per share of common stock. (c) 150,000 150,000
Note payable to an outside director (also a shareholder), due on demand together with accrued interest at 4.5% APR, and convertible at $0.01 per share of common stock. (d) 30,000 30,000
Note payable to the Company’s outside general counsel (also a shareholder), due on demand together with accrued interest at 4.5% APR, and convertible at $0.007 per share of common stock. (e) 120,000 120,000
Note payable to the Company’s outside general counsel (also a shareholder), due on demand together with accrued interest at 12% APR, and convertible at $0.008 per share of common stock. (f) 10,000 10,000
Note payable to a related party investor (by virtue of shareholding percentage, both actual and on an as-converted basis), due November 13, 2018 together with accrued interest at 10% APR, and convertible at $0.01 per share of common stock. (g) 100,000 100,000
Note payable to a related party investor (by virtue of shareholding percentage, both actual and on an as-converted basis), due March 18, 2019 together with accrued interest at 10% APR, and convertible at $0.01 per share of common stock. (h) 100,000 —
Note payable to a related party investor (by virtue of shareholding percentage, both actual and on an as-converted basis), due May 12, 2019 together with accrued interest at 10% APR, and convertible at $0.01 per share of common stock. (i) 50,000 —
Note payable to a related party investor (by virtue of shareholding percentage, both actual and on an as-converted basis), due June 7, 2019 together with accrued interest at 10% APR, and convertible at $0.01 per share of common stock. (j) 200,000 —
Note payable to a related party investor (by virtue of shareholding percentage, both actual and on an as-converted basis), together with accrued interest at 10% APR on drawn-down-upon funds only ($25,000 as of September 30, 2016). (k) 300,000 —
Note payable to an outside director (also a shareholder), due on demand together with accrued interest at 4.5% APR, and convertible at $0.007 per share of common stock. (l) 55,500 —
Note payable to an outside director (also a shareholder), due on demand together with accrued interest at 4.5% APR, and convertible at $0.007 per share of common stock. (m) 20,500 —
Note payable to the Company’s president and chief executive officer (also a shareholder), due on demand together with accrued interest at 4.5% APR, and convertible at $0.007 per share of common stock. (n) 349,329 —
Note payable to the Company’s controller who is also a shareholder, which note is due on demand together with interest at 4.5% APR, and convertible at $0.007 per share of common stock. (o) 134,604 —
Note payable to the Company’s vice president of research and development (also a shareholder), due on demand together with accrued interest at 4.5% APR, and convertible at $0.007 per share of common stock. (p) 49,000 —
Note payable to an independent contractor (also a shareholder), which note payable is due on demand together with interest at 4.5% APR, and convertible at $0.007 per share of common stock. (q) 25,700 —
Total $ 1,993,633 $ 709,000 </t>
  </si>
  <si>
    <t>Discontinued Operations (Tables)</t>
  </si>
  <si>
    <t>Schedule of discontinued operations of other current liabilities</t>
  </si>
  <si>
    <t xml:space="preserve">Other current liabilities from discontinued operations: September 30, 2016 December 31, 2015 Accrued royalties $ 114,368 $ 114,368 Other current liabilities from discontinued operations $ 114,368 $ 114,368 </t>
  </si>
  <si>
    <t>Summary of Significant Accounting Policies (Details) - shares</t>
  </si>
  <si>
    <t>Antidilutive Securities Excluded from Computation of Earnings Per Share [Line Items]</t>
  </si>
  <si>
    <t>Total weighted average anti-dilutive potential common shares</t>
  </si>
  <si>
    <t>Shares Issuable Upon Exercise of Outstanding Warrants [Member]</t>
  </si>
  <si>
    <t>Shares Issuable Upon Conversion of Outstanding Convertible Note Payables [Member]</t>
  </si>
  <si>
    <t>Summary of Significant Accounting Policies (Details Textual) - USD ($)</t>
  </si>
  <si>
    <t>Sep. 14, 2016</t>
  </si>
  <si>
    <t>Summary of Significant Accounting Policies (Textual)</t>
  </si>
  <si>
    <t>Research and development cost</t>
  </si>
  <si>
    <t>Minority interest</t>
  </si>
  <si>
    <t>25.00%</t>
  </si>
  <si>
    <t>Maximum [Member]</t>
  </si>
  <si>
    <t>Intangible assets estimated useful lives</t>
  </si>
  <si>
    <t>10 years</t>
  </si>
  <si>
    <t>Minimum [Member]</t>
  </si>
  <si>
    <t>3 years</t>
  </si>
  <si>
    <t>Nanotech Fibers LLC [Member]</t>
  </si>
  <si>
    <t>18.75%</t>
  </si>
  <si>
    <t>August Center Street Holdings Llc [Member]</t>
  </si>
  <si>
    <t>75.00%</t>
  </si>
  <si>
    <t>General Counsel [Member]</t>
  </si>
  <si>
    <t>Going Concern (Details) - USD ($)</t>
  </si>
  <si>
    <t>Going Concern (Textual)</t>
  </si>
  <si>
    <t>Working capital</t>
  </si>
  <si>
    <t>Inventories (Details) - USD ($)</t>
  </si>
  <si>
    <t>Raw materials</t>
  </si>
  <si>
    <t>Finished goods</t>
  </si>
  <si>
    <t>Reserve for obsolete inventory</t>
  </si>
  <si>
    <t>Investment in Unconsolidated Investee (Details)</t>
  </si>
  <si>
    <t>Sep. 14, 2016USD ($)</t>
  </si>
  <si>
    <t>Investment In Unconsolidated Investee (Textual)</t>
  </si>
  <si>
    <t>Advanced to acquired in exchange for a capital contribution</t>
  </si>
  <si>
    <t>August Center Street Holdings LLC [Member]</t>
  </si>
  <si>
    <t>Other two parties [Member]</t>
  </si>
  <si>
    <t>Property and Equipment (Details) - USD ($)</t>
  </si>
  <si>
    <t>Property, Plant and Equipment [Line Items]</t>
  </si>
  <si>
    <t>Less: accumulated depreciation</t>
  </si>
  <si>
    <t>Property and equipment</t>
  </si>
  <si>
    <t>Office equipment [Member]</t>
  </si>
  <si>
    <t>Property and equipment, Gross</t>
  </si>
  <si>
    <t>Warehouse equipment [Member]</t>
  </si>
  <si>
    <t>Computer equipment [Member]</t>
  </si>
  <si>
    <t>Research Lab [Member]</t>
  </si>
  <si>
    <t>Property and Equipment (Details Textual) - USD ($)</t>
  </si>
  <si>
    <t>Property and Equipment (Textual)</t>
  </si>
  <si>
    <t>Depreciation expense</t>
  </si>
  <si>
    <t>Intangible Assets (Details) - USD ($)</t>
  </si>
  <si>
    <t>12 Months Ended</t>
  </si>
  <si>
    <t>Cost</t>
  </si>
  <si>
    <t>Net intangible assets</t>
  </si>
  <si>
    <t>Intangible Assets (Details Textual) - USD ($)</t>
  </si>
  <si>
    <t>Intangible Assets (Textual)</t>
  </si>
  <si>
    <t>Amortization expense</t>
  </si>
  <si>
    <t>Patents [Member]</t>
  </si>
  <si>
    <t>11 years</t>
  </si>
  <si>
    <t>Goodwill Impairment Loss (Details)</t>
  </si>
  <si>
    <t>Sep. 30, 2015USD ($)</t>
  </si>
  <si>
    <t>Goodwill Impairment Loss (Textual)</t>
  </si>
  <si>
    <t>Goodwill impairment expense related to the Findex legacy software segment</t>
  </si>
  <si>
    <t>Notes Payable and Notes Payable - Related Parties (Details) - USD ($)</t>
  </si>
  <si>
    <t>Total</t>
  </si>
  <si>
    <t>Notes Payable and Notes Payable - Related Parties (Details 1) - USD ($)</t>
  </si>
  <si>
    <t>Notes Payable [Line Items]</t>
  </si>
  <si>
    <t>Note payable to a former shareholder, past due as of January 2012 [Member]</t>
  </si>
  <si>
    <t>Note payable to a shareholder, past due as of August 1, 2015 [Member]</t>
  </si>
  <si>
    <t>Note payable to a shareholder, payable upon demand [Member]</t>
  </si>
  <si>
    <t>Note payable to a shareholder, past due as of October 6, 2015 [Member]</t>
  </si>
  <si>
    <t>Note payable to an investor due as of September 2016 [Member]</t>
  </si>
  <si>
    <t>Note payable to a shareholder, past due as of April 23, 2016 [Member]</t>
  </si>
  <si>
    <t>Note payable to an investor due as of January 20, 2017 [Member]</t>
  </si>
  <si>
    <t>Note payable to an investor due as of March 4, 2017 [Member]</t>
  </si>
  <si>
    <t>Notes Payable and Notes Payable - Related Parties (Details 2) - USD ($)</t>
  </si>
  <si>
    <t>Short-term Debt [Line Items]</t>
  </si>
  <si>
    <t>Note payable, past due as of August 3, 2016 [Member]</t>
  </si>
  <si>
    <t>Note payable to a company controlled by an outside director [Member]</t>
  </si>
  <si>
    <t>Note payable to the Companys outside general counsel [Member]</t>
  </si>
  <si>
    <t>Note payable to an outside director [Member]</t>
  </si>
  <si>
    <t>Note payable to the Company's outside general counsel [Member]</t>
  </si>
  <si>
    <t>Note payable to the Company's outside general counsel one [Member]</t>
  </si>
  <si>
    <t>Note payable to a related party investor, due November 13, 2018 [Member]</t>
  </si>
  <si>
    <t>Note payable to a related party investor, due March 18, 2019 [Member]</t>
  </si>
  <si>
    <t>Note payable to a related party investor, due May 12, 2019 [Member]</t>
  </si>
  <si>
    <t>Note payable to a related party investor, due June 7, 2019 [Member]</t>
  </si>
  <si>
    <t>Note payable to a related party investor,as of September 30, 2016 [Member]</t>
  </si>
  <si>
    <t>Note payable to the Company's president and chief executive officer [Member]</t>
  </si>
  <si>
    <t>Note payable to the Company's controller who is also a shareholder [Member]</t>
  </si>
  <si>
    <t>Note payable to the Company's vice president of research and development [Member]</t>
  </si>
  <si>
    <t>Note payable to an independent contractor [Member]</t>
  </si>
  <si>
    <t>Notes Payable and Notes Payable - Related Parties (Details Textual) - USD ($)</t>
  </si>
  <si>
    <t>Sep. 09, 2016</t>
  </si>
  <si>
    <t>Apr. 12, 2016</t>
  </si>
  <si>
    <t>Mar. 31, 2015</t>
  </si>
  <si>
    <t>Notes Payable and Notes Payable Related Party (Textual)</t>
  </si>
  <si>
    <t>Note payable beneficial conversion feature</t>
  </si>
  <si>
    <t>Director [Member]</t>
  </si>
  <si>
    <t>Accounts payable related party</t>
  </si>
  <si>
    <t>Majority Shareholder [Member]</t>
  </si>
  <si>
    <t>Convertible note payable</t>
  </si>
  <si>
    <t>Debt discount</t>
  </si>
  <si>
    <t>Principal amount</t>
  </si>
  <si>
    <t>Repayments of loans</t>
  </si>
  <si>
    <t>Accrued interest</t>
  </si>
  <si>
    <t>Unsecured term note payable</t>
  </si>
  <si>
    <t>Related party investor [Member]</t>
  </si>
  <si>
    <t>Convertible note payable plus accrued interest</t>
  </si>
  <si>
    <t>Convertible shares of common stock</t>
  </si>
  <si>
    <t>Convertible Notes Payable [Member]</t>
  </si>
  <si>
    <t>Additional issuance of convertible notes payable</t>
  </si>
  <si>
    <t>Convertible Notes Payable [Member] | Director [Member]</t>
  </si>
  <si>
    <t>Convertible note payable plus interest</t>
  </si>
  <si>
    <t>4.50%</t>
  </si>
  <si>
    <t>Convertible promissory note, price per share</t>
  </si>
  <si>
    <t>Convertible Notes Payable [Member] | Shareholder one [Member]</t>
  </si>
  <si>
    <t>Convertible Notes Payable [Member] | Related party investor [Member]</t>
  </si>
  <si>
    <t>Convertible Notes Payable [Member] | Related party investor one [Member]</t>
  </si>
  <si>
    <t>Convertible Notes Payable [Member] | Related party investor two [Member]</t>
  </si>
  <si>
    <t>Convertible Notes Payable [Member] | Related party investor three [Member]</t>
  </si>
  <si>
    <t>Notes payable [Member]</t>
  </si>
  <si>
    <t>Due date</t>
  </si>
  <si>
    <t>Jan. 31,
		2012</t>
  </si>
  <si>
    <t>Interest rate</t>
  </si>
  <si>
    <t>5.00%</t>
  </si>
  <si>
    <t>10.00%</t>
  </si>
  <si>
    <t>Notes payable [Member] | Director [Member]</t>
  </si>
  <si>
    <t>Notes payable [Member] | Outside director one [Member]</t>
  </si>
  <si>
    <t>Notes payable [Member] | General Counsel [Member]</t>
  </si>
  <si>
    <t>Notes payable [Member] | General Counsel one [Member]</t>
  </si>
  <si>
    <t>Notes payable [Member] | General Counsel Two [Member]</t>
  </si>
  <si>
    <t>12.00%</t>
  </si>
  <si>
    <t>Notes payable [Member] | Related party investor [Member]</t>
  </si>
  <si>
    <t>Notes payable [Member] | Related party investor one [Member]</t>
  </si>
  <si>
    <t>Notes payable [Member] | Related party investor two [Member]</t>
  </si>
  <si>
    <t>Notes payable [Member] | Related party investor three [Member]</t>
  </si>
  <si>
    <t>Notes payable one [Member]</t>
  </si>
  <si>
    <t>Aug. 1,
		2015</t>
  </si>
  <si>
    <t>Notes payable two [Member]</t>
  </si>
  <si>
    <t>Oct. 6,
		2015</t>
  </si>
  <si>
    <t>Fixed interest payment</t>
  </si>
  <si>
    <t>Notes payable three [Member]</t>
  </si>
  <si>
    <t>Notes payable four [Member]</t>
  </si>
  <si>
    <t>Apr. 23,
		2016</t>
  </si>
  <si>
    <t>Notes payable five [Member]</t>
  </si>
  <si>
    <t>Jan. 20,
		2017</t>
  </si>
  <si>
    <t>Notes payable six [Member]</t>
  </si>
  <si>
    <t>Mar. 4,
		2017</t>
  </si>
  <si>
    <t>Notes payable seven [Member]</t>
  </si>
  <si>
    <t>Aug. 3,
		2016</t>
  </si>
  <si>
    <t>Notes Payable Eleven [Member] | Related Party investor Four [Member]</t>
  </si>
  <si>
    <t>Notes Payable Twelve [Member] | Outside director one [Member]</t>
  </si>
  <si>
    <t>0.007%</t>
  </si>
  <si>
    <t>Notes Payable Twelve [Member] | Outside director two[Member]</t>
  </si>
  <si>
    <t>Notes Payable Thirteen [Member] | President And Chief Executive Officer [Member]</t>
  </si>
  <si>
    <t>Notes Payable Fourteen [Member] | Controller [Member]</t>
  </si>
  <si>
    <t>Notes Payable Fifteen [Member] | Vice president of research and development [Member]</t>
  </si>
  <si>
    <t>Notes Payable Sixteen [Member] | Contractor [Member]</t>
  </si>
  <si>
    <t>Loss on Conversion of Note Payable (Details) - USD ($)</t>
  </si>
  <si>
    <t>Loss on Conversion of Note Payable (Textual)</t>
  </si>
  <si>
    <t>Private investor [Member]</t>
  </si>
  <si>
    <t>Gain on Debt Settlement (Details)</t>
  </si>
  <si>
    <t>Gain On Debt Settlement Textual [Abstract]</t>
  </si>
  <si>
    <t>Convertible note agreement</t>
  </si>
  <si>
    <t>Conversion feature</t>
  </si>
  <si>
    <t>Original convertible note payable along with the conversion feature</t>
  </si>
  <si>
    <t>Derivative liability total</t>
  </si>
  <si>
    <t>Adjusted principal amount</t>
  </si>
  <si>
    <t>Stockholders' Equity (Deficit) (Details)</t>
  </si>
  <si>
    <t>Sep. 09, 2016USD ($)shares</t>
  </si>
  <si>
    <t>Sep. 30, 2016USD ($)$ / sharesshares</t>
  </si>
  <si>
    <t>Sep. 30, 2016USD ($)Warrants$ / sharesshares</t>
  </si>
  <si>
    <t>Stockholders' Equity (Deficit) (Textual)</t>
  </si>
  <si>
    <t>Restricted shares of common stock</t>
  </si>
  <si>
    <t>Share price per share | $ / shares</t>
  </si>
  <si>
    <t>proceeds of stockholders' equity | $</t>
  </si>
  <si>
    <t>Loss on conversion of note payable | $</t>
  </si>
  <si>
    <t>Committed to issue numbers of common stock to the independent contractor</t>
  </si>
  <si>
    <t>Warrants outstanding</t>
  </si>
  <si>
    <t>Investor [Member]</t>
  </si>
  <si>
    <t>Convertible note payable plus accrued interest | $</t>
  </si>
  <si>
    <t>Warrant [Member]</t>
  </si>
  <si>
    <t>Total number of warrants issued</t>
  </si>
  <si>
    <t>Warrant issued for additional purchase of common stock</t>
  </si>
  <si>
    <t>Warrants exercise price | $ / shares</t>
  </si>
  <si>
    <t>Number of warrants issued | Warrants</t>
  </si>
  <si>
    <t>Term of warrant</t>
  </si>
  <si>
    <t>1 year</t>
  </si>
  <si>
    <t>Warrants expiration date</t>
  </si>
  <si>
    <t>Commitments and Contingencies (Details)</t>
  </si>
  <si>
    <t>Jul. 30, 2014USD ($)</t>
  </si>
  <si>
    <t>Feb. 28, 2015USD ($)ft²</t>
  </si>
  <si>
    <t>Jan. 31, 2015USD ($)ft²</t>
  </si>
  <si>
    <t>Sep. 30, 2016USD ($)</t>
  </si>
  <si>
    <t>Commitments and Contingencies (Textual)</t>
  </si>
  <si>
    <t>Rent expense</t>
  </si>
  <si>
    <t>Monthly rent amount related to sales and use taxes</t>
  </si>
  <si>
    <t>Term of renewal of lease</t>
  </si>
  <si>
    <t>5 years</t>
  </si>
  <si>
    <t>Area of Company leases | ft²</t>
  </si>
  <si>
    <t>Lease expiration date</t>
  </si>
  <si>
    <t>Dec. 31,
		2016</t>
  </si>
  <si>
    <t>Dec. 31,
		2019</t>
  </si>
  <si>
    <t>Current accrued rent</t>
  </si>
  <si>
    <t>Rent deposit</t>
  </si>
  <si>
    <t>Total accrued rent</t>
  </si>
  <si>
    <t>Chief Executive Officer [Member]</t>
  </si>
  <si>
    <t>Accrued base salary</t>
  </si>
  <si>
    <t>Vested deferred vacation compensation</t>
  </si>
  <si>
    <t>Vice president of research and development [Member]</t>
  </si>
  <si>
    <t>Employment Agreement [Member] | Chief Executive Officer [Member]</t>
  </si>
  <si>
    <t>Annual base salary</t>
  </si>
  <si>
    <t>Term of employment agreement</t>
  </si>
  <si>
    <t>Percentage of provision for incentive-based bonus</t>
  </si>
  <si>
    <t>1.50%</t>
  </si>
  <si>
    <t>Maximum limit of bonus</t>
  </si>
  <si>
    <t>Employment Agreement [Member] | Mr. Gimvang [Member]</t>
  </si>
  <si>
    <t>Agreement term</t>
  </si>
  <si>
    <t>Revenue percentage</t>
  </si>
  <si>
    <t>Lease Agreements [Member]</t>
  </si>
  <si>
    <t>Related Party Transactions (Details) - USD ($)</t>
  </si>
  <si>
    <t>1 Months Ended</t>
  </si>
  <si>
    <t>Oct. 31, 2016</t>
  </si>
  <si>
    <t>Dec. 31, 2014</t>
  </si>
  <si>
    <t>Oct. 18, 2016</t>
  </si>
  <si>
    <t>Related Party Transactions (Textual)</t>
  </si>
  <si>
    <t>Non-interest bearing note payable, due</t>
  </si>
  <si>
    <t>Operating agreement description</t>
  </si>
  <si>
    <t>As of September 30, 2016, the Company had entered into an operating agreement pursuant to which it had become the holder of an approximately 25% equity interest in a closely held private Florida limited liability company, Advanced Nanofibers LLC ("Advanced"). Advanced is comprised of three entity members, including the Company, Nanotech Fibers LLC, and EnVont, LLC. The Company's president and chief executive officer currently holds a 18.75% equity interest in Nanotech Fibers LLC through a closely held private Florida limited liability company, August Center Street Holdings LLC. August Center Street Holdings is owned 75% by the Company's president and chief executive officer and 25% by the Company's general counsel.</t>
  </si>
  <si>
    <t>Subsequent Event [Member]</t>
  </si>
  <si>
    <t>Debt conversion, Original debt, Due date of debt</t>
  </si>
  <si>
    <t>Convertible Notes Payable Five [Member]</t>
  </si>
  <si>
    <t>Director one [Member] | Convertible Notes Payable [Member]</t>
  </si>
  <si>
    <t>Director one [Member] | Convertible Notes Payable One [Member]</t>
  </si>
  <si>
    <t>Director three [Member]</t>
  </si>
  <si>
    <t>Director four [Member] | Convertible Notes Payable One [Member]</t>
  </si>
  <si>
    <t>General Counsel [Member] | Convertible Notes Payable Two [Member]</t>
  </si>
  <si>
    <t>General Counsel [Member] | Convertible Notes Payable Three [Member]</t>
  </si>
  <si>
    <t>General Counsel [Member] | Convertible Notes Payable Four [Member]</t>
  </si>
  <si>
    <t>Shareholder [Member]</t>
  </si>
  <si>
    <t>Concentration Risk, Percentage</t>
  </si>
  <si>
    <t>23.00%</t>
  </si>
  <si>
    <t>Shareholder [Member] | Subsequent Event [Member]</t>
  </si>
  <si>
    <t>Investor and Shareholder [Member] | Subsequent Event [Member]</t>
  </si>
  <si>
    <t>Investor and Shareholder [Member] | Convertible Notes Payable Five [Member]</t>
  </si>
  <si>
    <t>Nov. 13,
		2018</t>
  </si>
  <si>
    <t>Investor and Shareholder [Member] | Convertible Notes Payable Six [Member]</t>
  </si>
  <si>
    <t>Mar. 18,
		2019</t>
  </si>
  <si>
    <t>Investor and Shareholder [Member] | Convertible Notes Payable Seven [Member]</t>
  </si>
  <si>
    <t>May 12,
		2019</t>
  </si>
  <si>
    <t>Investor and Shareholder [Member] | Convertible Notes Payable Eight [Member]</t>
  </si>
  <si>
    <t>Jun. 7,
		2019</t>
  </si>
  <si>
    <t>Shareholder one [Member]</t>
  </si>
  <si>
    <t>16.00%</t>
  </si>
  <si>
    <t>President and chief executive officer [Member] | Convertible Notes Payable One [Member]</t>
  </si>
  <si>
    <t>Controller [Member] | Convertible Notes Payable One [Member]</t>
  </si>
  <si>
    <t>Vice President [Member] | Convertible Notes Payable One [Member]</t>
  </si>
  <si>
    <t>Independent Contractor [Member] | Convertible Notes Payable One [Member]</t>
  </si>
  <si>
    <t>Discontinued Operations (Details) - USD ($)</t>
  </si>
  <si>
    <t>Other current liabilities from discontinued operations:</t>
  </si>
  <si>
    <t>Discontinued Operations (Details Textual) - QuickVerse Product Line [Member]</t>
  </si>
  <si>
    <t>May 05, 2011USD ($)</t>
  </si>
  <si>
    <t>Discontinued Operations (Textual)</t>
  </si>
  <si>
    <t>Purchase price of QuickVerse product line</t>
  </si>
  <si>
    <t>Existing liability</t>
  </si>
  <si>
    <t>Subsequent Events (Details) - USD ($)</t>
  </si>
  <si>
    <t>Nov. 14, 2016</t>
  </si>
  <si>
    <t>Nov. 30, 2016</t>
  </si>
  <si>
    <t>Subsequent Events (Textual)</t>
  </si>
  <si>
    <t>Share price per share</t>
  </si>
  <si>
    <t>Description of equity interest</t>
  </si>
  <si>
    <t>The three entity members of Advanced, with unanimous written consent, resolved to grant a membership interest in Advanced equal to one half percent (0.5%) to an individual in exchange for introductory and other services to be rendered in connection with the cementitious industry. The individual is also a shareholder of the Company. As such, the Company's equity interest in Advanced changed from 25% to 24.875%.</t>
  </si>
  <si>
    <t>Subsequent Event [Member] | Outside director and shareholder [Member]</t>
  </si>
  <si>
    <t>Subsequent Event [Member] | Investor [Member]</t>
  </si>
  <si>
    <t>Restricted shares</t>
  </si>
  <si>
    <t>Restricted shares, value</t>
  </si>
  <si>
    <t>Subsequent Event [Member] | Investor and Shareholder [Member]</t>
  </si>
  <si>
    <t>Subsequent Event [Member] | Independent Contracto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890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802835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6005</v>
      </c>
      <c r="C3" s="7" t="n">
        <v>5163</v>
      </c>
    </row>
    <row r="4" spans="1:3">
      <c r="A4" s="4" t="s">
        <v>26</v>
      </c>
      <c r="B4" s="6" t="n">
        <v>65142</v>
      </c>
      <c r="C4" s="6" t="n">
        <v>1901</v>
      </c>
    </row>
    <row r="5" spans="1:3">
      <c r="A5" s="4" t="s">
        <v>27</v>
      </c>
      <c r="B5" s="6" t="n">
        <v>23858</v>
      </c>
      <c r="C5" s="6" t="n">
        <v>19797</v>
      </c>
    </row>
    <row r="6" spans="1:3">
      <c r="A6" s="4" t="s">
        <v>28</v>
      </c>
      <c r="B6" s="6" t="n">
        <v>8912</v>
      </c>
      <c r="C6" s="6" t="n">
        <v>4838</v>
      </c>
    </row>
    <row r="7" spans="1:3">
      <c r="A7" s="4" t="s">
        <v>29</v>
      </c>
      <c r="B7" s="6" t="n">
        <v>373917</v>
      </c>
      <c r="C7" s="6" t="n">
        <v>31699</v>
      </c>
    </row>
    <row r="8" spans="1:3">
      <c r="A8" s="4" t="s">
        <v>30</v>
      </c>
      <c r="B8" s="6" t="n">
        <v>1000</v>
      </c>
      <c r="C8" s="4" t="s">
        <v>31</v>
      </c>
    </row>
    <row r="9" spans="1:3">
      <c r="A9" s="4" t="s">
        <v>32</v>
      </c>
      <c r="B9" s="6" t="n">
        <v>26883</v>
      </c>
      <c r="C9" s="6" t="n">
        <v>29994</v>
      </c>
    </row>
    <row r="10" spans="1:3">
      <c r="A10" s="4" t="s">
        <v>33</v>
      </c>
      <c r="B10" s="6" t="n">
        <v>321240</v>
      </c>
      <c r="C10" s="6" t="n">
        <v>356874</v>
      </c>
    </row>
    <row r="11" spans="1:3">
      <c r="A11" s="4" t="s">
        <v>34</v>
      </c>
      <c r="B11" s="6" t="n">
        <v>723040</v>
      </c>
      <c r="C11" s="6" t="n">
        <v>418567</v>
      </c>
    </row>
    <row r="12" spans="1:3">
      <c r="A12" s="3" t="s">
        <v>35</v>
      </c>
    </row>
    <row r="13" spans="1:3">
      <c r="A13" s="4" t="s">
        <v>36</v>
      </c>
      <c r="B13" s="6" t="n">
        <v>230722</v>
      </c>
      <c r="C13" s="6" t="n">
        <v>208255</v>
      </c>
    </row>
    <row r="14" spans="1:3">
      <c r="A14" s="4" t="s">
        <v>37</v>
      </c>
      <c r="B14" s="6" t="n">
        <v>62310</v>
      </c>
      <c r="C14" s="6" t="n">
        <v>98754</v>
      </c>
    </row>
    <row r="15" spans="1:3">
      <c r="A15" s="4" t="s">
        <v>38</v>
      </c>
      <c r="B15" s="6" t="n">
        <v>72153</v>
      </c>
      <c r="C15" s="6" t="n">
        <v>64129</v>
      </c>
    </row>
    <row r="16" spans="1:3">
      <c r="A16" s="4" t="s">
        <v>39</v>
      </c>
      <c r="B16" s="6" t="n">
        <v>50313</v>
      </c>
      <c r="C16" s="6" t="n">
        <v>466675</v>
      </c>
    </row>
    <row r="17" spans="1:3">
      <c r="A17" s="4" t="s">
        <v>40</v>
      </c>
      <c r="B17" s="6" t="n">
        <v>336283</v>
      </c>
      <c r="C17" s="6" t="n">
        <v>336283</v>
      </c>
    </row>
    <row r="18" spans="1:3">
      <c r="A18" s="4" t="s">
        <v>41</v>
      </c>
      <c r="B18" s="6" t="n">
        <v>105000</v>
      </c>
      <c r="C18" s="6" t="n">
        <v>30000</v>
      </c>
    </row>
    <row r="19" spans="1:3">
      <c r="A19" s="4" t="s">
        <v>42</v>
      </c>
      <c r="B19" s="6" t="n">
        <v>539000</v>
      </c>
      <c r="C19" s="6" t="n">
        <v>239000</v>
      </c>
    </row>
    <row r="20" spans="1:3">
      <c r="A20" s="4" t="s">
        <v>43</v>
      </c>
      <c r="B20" s="6" t="n">
        <v>1454633</v>
      </c>
      <c r="C20" s="6" t="n">
        <v>470000</v>
      </c>
    </row>
    <row r="21" spans="1:3">
      <c r="A21" s="4" t="s">
        <v>44</v>
      </c>
      <c r="B21" s="6" t="n">
        <v>160020</v>
      </c>
      <c r="C21" s="6" t="n">
        <v>122490</v>
      </c>
    </row>
    <row r="22" spans="1:3">
      <c r="A22" s="4" t="s">
        <v>45</v>
      </c>
      <c r="B22" s="6" t="n">
        <v>114368</v>
      </c>
      <c r="C22" s="6" t="n">
        <v>114368</v>
      </c>
    </row>
    <row r="23" spans="1:3">
      <c r="A23" s="4" t="s">
        <v>46</v>
      </c>
      <c r="B23" s="6" t="n">
        <v>3124802</v>
      </c>
      <c r="C23" s="6" t="n">
        <v>2149954</v>
      </c>
    </row>
    <row r="24" spans="1:3">
      <c r="A24" s="4" t="s">
        <v>47</v>
      </c>
      <c r="B24" s="4" t="s">
        <v>31</v>
      </c>
      <c r="C24" s="4" t="s">
        <v>31</v>
      </c>
    </row>
    <row r="25" spans="1:3">
      <c r="A25" s="3" t="s">
        <v>48</v>
      </c>
    </row>
    <row r="26" spans="1:3">
      <c r="A26" s="4" t="s">
        <v>49</v>
      </c>
      <c r="B26" s="4" t="s">
        <v>31</v>
      </c>
      <c r="C26" s="4" t="s">
        <v>31</v>
      </c>
    </row>
    <row r="27" spans="1:3">
      <c r="A27" s="4" t="s">
        <v>50</v>
      </c>
      <c r="B27" s="6" t="n">
        <v>482969</v>
      </c>
      <c r="C27" s="6" t="n">
        <v>476784</v>
      </c>
    </row>
    <row r="28" spans="1:3">
      <c r="A28" s="4" t="s">
        <v>51</v>
      </c>
      <c r="B28" s="6" t="n">
        <v>3293403</v>
      </c>
      <c r="C28" s="6" t="n">
        <v>3244303</v>
      </c>
    </row>
    <row r="29" spans="1:3">
      <c r="A29" s="4" t="s">
        <v>52</v>
      </c>
      <c r="B29" s="6" t="n">
        <v>-6178134</v>
      </c>
      <c r="C29" s="6" t="n">
        <v>-5452474</v>
      </c>
    </row>
    <row r="30" spans="1:3">
      <c r="A30" s="4" t="s">
        <v>53</v>
      </c>
      <c r="B30" s="6" t="n">
        <v>-2401762</v>
      </c>
      <c r="C30" s="6" t="n">
        <v>-1731387</v>
      </c>
    </row>
    <row r="31" spans="1:3">
      <c r="A31" s="4" t="s">
        <v>54</v>
      </c>
      <c r="B31" s="7" t="n">
        <v>723040</v>
      </c>
      <c r="C31" s="7" t="n">
        <v>4185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88</v>
      </c>
      <c r="B1" s="2" t="s">
        <v>1</v>
      </c>
    </row>
    <row r="2" spans="1:2">
      <c r="B2" s="2" t="s">
        <v>2</v>
      </c>
    </row>
    <row r="3" spans="1:2">
      <c r="A3" s="3" t="s">
        <v>130</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182</v>
      </c>
      <c r="B16" s="4" t="s">
        <v>213</v>
      </c>
    </row>
    <row r="17" spans="1:2">
      <c r="A17" s="4" t="s">
        <v>214</v>
      </c>
      <c r="B17"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v>
      </c>
    </row>
    <row r="3" spans="1:2">
      <c r="A3" s="3" t="s">
        <v>130</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9</v>
      </c>
      <c r="B1" s="2" t="s">
        <v>1</v>
      </c>
    </row>
    <row r="2" spans="1:2">
      <c r="B2" s="2" t="s">
        <v>2</v>
      </c>
    </row>
    <row r="3" spans="1:2">
      <c r="A3" s="3" t="s">
        <v>138</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2</v>
      </c>
      <c r="B1" s="2" t="s">
        <v>1</v>
      </c>
    </row>
    <row r="2" spans="1:2">
      <c r="B2" s="2" t="s">
        <v>2</v>
      </c>
    </row>
    <row r="3" spans="1:2">
      <c r="A3" s="3" t="s">
        <v>146</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25</v>
      </c>
      <c r="B1" s="2" t="s">
        <v>1</v>
      </c>
    </row>
    <row r="2" spans="1:2">
      <c r="B2" s="2" t="s">
        <v>2</v>
      </c>
    </row>
    <row r="3" spans="1:2">
      <c r="A3" s="3" t="s">
        <v>150</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28</v>
      </c>
      <c r="B1" s="2" t="s">
        <v>1</v>
      </c>
    </row>
    <row r="2" spans="1:2">
      <c r="B2" s="2" t="s">
        <v>2</v>
      </c>
    </row>
    <row r="3" spans="1:2">
      <c r="A3" s="3" t="s">
        <v>15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8</v>
      </c>
      <c r="B1" s="2" t="s">
        <v>1</v>
      </c>
    </row>
    <row r="2" spans="1:3">
      <c r="B2" s="2" t="s">
        <v>2</v>
      </c>
      <c r="C2" s="2" t="s">
        <v>67</v>
      </c>
    </row>
    <row r="3" spans="1:3">
      <c r="A3" s="3" t="s">
        <v>239</v>
      </c>
    </row>
    <row r="4" spans="1:3">
      <c r="A4" s="4" t="s">
        <v>240</v>
      </c>
      <c r="B4" s="6" t="n">
        <v>189654683</v>
      </c>
      <c r="C4" s="6" t="n">
        <v>28650000</v>
      </c>
    </row>
    <row r="5" spans="1:3">
      <c r="A5" s="4" t="s">
        <v>241</v>
      </c>
    </row>
    <row r="6" spans="1:3">
      <c r="A6" s="3" t="s">
        <v>239</v>
      </c>
    </row>
    <row r="7" spans="1:3">
      <c r="A7" s="4" t="s">
        <v>240</v>
      </c>
      <c r="B7" s="6" t="n">
        <v>100000</v>
      </c>
      <c r="C7" s="6" t="n">
        <v>4150000</v>
      </c>
    </row>
    <row r="8" spans="1:3">
      <c r="A8" s="4" t="s">
        <v>242</v>
      </c>
    </row>
    <row r="9" spans="1:3">
      <c r="A9" s="3" t="s">
        <v>239</v>
      </c>
    </row>
    <row r="10" spans="1:3">
      <c r="A10" s="4" t="s">
        <v>240</v>
      </c>
      <c r="B10" s="6" t="n">
        <v>189554683</v>
      </c>
      <c r="C10" s="6" t="n">
        <v>245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s="1" t="s">
        <v>243</v>
      </c>
      <c r="B1" s="2" t="s">
        <v>66</v>
      </c>
      <c r="D1" s="2" t="s">
        <v>1</v>
      </c>
    </row>
    <row r="2" spans="1:6">
      <c r="B2" s="2" t="s">
        <v>2</v>
      </c>
      <c r="C2" s="2" t="s">
        <v>67</v>
      </c>
      <c r="D2" s="2" t="s">
        <v>2</v>
      </c>
      <c r="E2" s="2" t="s">
        <v>67</v>
      </c>
      <c r="F2" s="2" t="s">
        <v>244</v>
      </c>
    </row>
    <row r="3" spans="1:6">
      <c r="A3" s="3" t="s">
        <v>245</v>
      </c>
    </row>
    <row r="4" spans="1:6">
      <c r="A4" s="4" t="s">
        <v>246</v>
      </c>
      <c r="B4" s="7" t="n">
        <v>49722</v>
      </c>
      <c r="C4" s="7" t="n">
        <v>49077</v>
      </c>
      <c r="D4" s="7" t="n">
        <v>149358</v>
      </c>
      <c r="E4" s="7" t="n">
        <v>205555</v>
      </c>
    </row>
    <row r="5" spans="1:6">
      <c r="A5" s="4" t="s">
        <v>247</v>
      </c>
      <c r="F5" s="4" t="s">
        <v>248</v>
      </c>
    </row>
    <row r="6" spans="1:6">
      <c r="A6" s="4" t="s">
        <v>249</v>
      </c>
    </row>
    <row r="7" spans="1:6">
      <c r="A7" s="3" t="s">
        <v>245</v>
      </c>
    </row>
    <row r="8" spans="1:6">
      <c r="A8" s="4" t="s">
        <v>250</v>
      </c>
      <c r="D8" s="4" t="s">
        <v>251</v>
      </c>
    </row>
    <row r="9" spans="1:6">
      <c r="A9" s="4" t="s">
        <v>252</v>
      </c>
    </row>
    <row r="10" spans="1:6">
      <c r="A10" s="3" t="s">
        <v>245</v>
      </c>
    </row>
    <row r="11" spans="1:6">
      <c r="A11" s="4" t="s">
        <v>250</v>
      </c>
      <c r="D11" s="4" t="s">
        <v>253</v>
      </c>
    </row>
    <row r="12" spans="1:6">
      <c r="A12" s="4" t="s">
        <v>254</v>
      </c>
    </row>
    <row r="13" spans="1:6">
      <c r="A13" s="3" t="s">
        <v>245</v>
      </c>
    </row>
    <row r="14" spans="1:6">
      <c r="A14" s="4" t="s">
        <v>247</v>
      </c>
      <c r="F14" s="4" t="s">
        <v>255</v>
      </c>
    </row>
    <row r="15" spans="1:6">
      <c r="A15" s="4" t="s">
        <v>256</v>
      </c>
    </row>
    <row r="16" spans="1:6">
      <c r="A16" s="3" t="s">
        <v>245</v>
      </c>
    </row>
    <row r="17" spans="1:6">
      <c r="A17" s="4" t="s">
        <v>247</v>
      </c>
      <c r="F17" s="4" t="s">
        <v>257</v>
      </c>
    </row>
    <row r="18" spans="1:6">
      <c r="A18" s="4" t="s">
        <v>258</v>
      </c>
    </row>
    <row r="19" spans="1:6">
      <c r="A19" s="3" t="s">
        <v>245</v>
      </c>
    </row>
    <row r="20" spans="1:6">
      <c r="A20" s="4" t="s">
        <v>247</v>
      </c>
      <c r="F20" s="4" t="s">
        <v>24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23</v>
      </c>
    </row>
    <row r="2" spans="1:3">
      <c r="A2" s="3" t="s">
        <v>56</v>
      </c>
    </row>
    <row r="3" spans="1:3">
      <c r="A3" s="4" t="s">
        <v>57</v>
      </c>
      <c r="B3" s="8" t="n">
        <v>0.001</v>
      </c>
      <c r="C3" s="8" t="n">
        <v>0.001</v>
      </c>
    </row>
    <row r="4" spans="1:3">
      <c r="A4" s="4" t="s">
        <v>58</v>
      </c>
      <c r="B4" s="6" t="n">
        <v>5000000</v>
      </c>
      <c r="C4" s="6" t="n">
        <v>5000000</v>
      </c>
    </row>
    <row r="5" spans="1:3">
      <c r="A5" s="4" t="s">
        <v>59</v>
      </c>
      <c r="B5" s="6" t="n">
        <v>0</v>
      </c>
      <c r="C5" s="6" t="n">
        <v>0</v>
      </c>
    </row>
    <row r="6" spans="1:3">
      <c r="A6" s="4" t="s">
        <v>60</v>
      </c>
      <c r="B6" s="6" t="n">
        <v>0</v>
      </c>
      <c r="C6" s="6" t="n">
        <v>0</v>
      </c>
    </row>
    <row r="7" spans="1:3">
      <c r="A7" s="4" t="s">
        <v>61</v>
      </c>
      <c r="B7" s="8" t="n">
        <v>0.001</v>
      </c>
      <c r="C7" s="8" t="n">
        <v>0.001</v>
      </c>
    </row>
    <row r="8" spans="1:3">
      <c r="A8" s="4" t="s">
        <v>62</v>
      </c>
      <c r="B8" s="6" t="n">
        <v>900000000</v>
      </c>
      <c r="C8" s="6" t="n">
        <v>900000000</v>
      </c>
    </row>
    <row r="9" spans="1:3">
      <c r="A9" s="4" t="s">
        <v>63</v>
      </c>
      <c r="B9" s="6" t="n">
        <v>482969335</v>
      </c>
      <c r="C9" s="6" t="n">
        <v>476783564</v>
      </c>
    </row>
    <row r="10" spans="1:3">
      <c r="A10" s="4" t="s">
        <v>64</v>
      </c>
      <c r="B10" s="6" t="n">
        <v>482969335</v>
      </c>
      <c r="C10" s="6" t="n">
        <v>4767835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259</v>
      </c>
      <c r="B1" s="2" t="s">
        <v>2</v>
      </c>
      <c r="C1" s="2" t="s">
        <v>23</v>
      </c>
    </row>
    <row r="2" spans="1:3">
      <c r="A2" s="3" t="s">
        <v>260</v>
      </c>
    </row>
    <row r="3" spans="1:3">
      <c r="A3" s="4" t="s">
        <v>261</v>
      </c>
      <c r="B3" s="7" t="n">
        <v>2750885</v>
      </c>
    </row>
    <row r="4" spans="1:3">
      <c r="A4" s="4" t="s">
        <v>52</v>
      </c>
      <c r="B4" s="7" t="n">
        <v>-6178134</v>
      </c>
      <c r="C4" s="7" t="n">
        <v>-545247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62</v>
      </c>
      <c r="B1" s="2" t="s">
        <v>2</v>
      </c>
      <c r="C1" s="2" t="s">
        <v>23</v>
      </c>
    </row>
    <row r="2" spans="1:3">
      <c r="A2" s="3" t="s">
        <v>138</v>
      </c>
    </row>
    <row r="3" spans="1:3">
      <c r="A3" s="4" t="s">
        <v>263</v>
      </c>
      <c r="B3" s="7" t="n">
        <v>24359</v>
      </c>
      <c r="C3" s="7" t="n">
        <v>24753</v>
      </c>
    </row>
    <row r="4" spans="1:3">
      <c r="A4" s="4" t="s">
        <v>264</v>
      </c>
      <c r="B4" s="6" t="n">
        <v>1778</v>
      </c>
      <c r="C4" s="6" t="n">
        <v>4364</v>
      </c>
    </row>
    <row r="5" spans="1:3">
      <c r="A5" s="4" t="s">
        <v>265</v>
      </c>
      <c r="B5" s="6" t="n">
        <v>-2279</v>
      </c>
      <c r="C5" s="6" t="n">
        <v>-9320</v>
      </c>
    </row>
    <row r="6" spans="1:3">
      <c r="A6" s="4" t="s">
        <v>137</v>
      </c>
      <c r="B6" s="7" t="n">
        <v>23858</v>
      </c>
      <c r="C6" s="7" t="n">
        <v>197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21"/>
  </cols>
  <sheetData>
    <row r="1" spans="1:2">
      <c r="A1" s="1" t="s">
        <v>266</v>
      </c>
      <c r="B1" s="2" t="s">
        <v>267</v>
      </c>
    </row>
    <row r="2" spans="1:2">
      <c r="A2" s="3" t="s">
        <v>268</v>
      </c>
    </row>
    <row r="3" spans="1:2">
      <c r="A3" s="4" t="s">
        <v>269</v>
      </c>
      <c r="B3" s="7" t="n">
        <v>1000</v>
      </c>
    </row>
    <row r="4" spans="1:2">
      <c r="A4" s="4" t="s">
        <v>247</v>
      </c>
      <c r="B4" s="4" t="s">
        <v>248</v>
      </c>
    </row>
    <row r="5" spans="1:2">
      <c r="A5" s="4" t="s">
        <v>254</v>
      </c>
    </row>
    <row r="6" spans="1:2">
      <c r="A6" s="3" t="s">
        <v>268</v>
      </c>
    </row>
    <row r="7" spans="1:2">
      <c r="A7" s="4" t="s">
        <v>247</v>
      </c>
      <c r="B7" s="4" t="s">
        <v>255</v>
      </c>
    </row>
    <row r="8" spans="1:2">
      <c r="A8" s="4" t="s">
        <v>270</v>
      </c>
    </row>
    <row r="9" spans="1:2">
      <c r="A9" s="3" t="s">
        <v>268</v>
      </c>
    </row>
    <row r="10" spans="1:2">
      <c r="A10" s="4" t="s">
        <v>247</v>
      </c>
      <c r="B10" s="4" t="s">
        <v>257</v>
      </c>
    </row>
    <row r="11" spans="1:2">
      <c r="A11" s="4" t="s">
        <v>258</v>
      </c>
    </row>
    <row r="12" spans="1:2">
      <c r="A12" s="3" t="s">
        <v>268</v>
      </c>
    </row>
    <row r="13" spans="1:2">
      <c r="A13" s="4" t="s">
        <v>247</v>
      </c>
      <c r="B13" s="4" t="s">
        <v>248</v>
      </c>
    </row>
    <row r="14" spans="1:2">
      <c r="A14" s="4" t="s">
        <v>271</v>
      </c>
    </row>
    <row r="15" spans="1:2">
      <c r="A15" s="3" t="s">
        <v>268</v>
      </c>
    </row>
    <row r="16" spans="1:2">
      <c r="A16" s="4" t="s">
        <v>269</v>
      </c>
      <c r="B16" s="7" t="n">
        <v>3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72</v>
      </c>
      <c r="B1" s="2" t="s">
        <v>2</v>
      </c>
      <c r="C1" s="2" t="s">
        <v>23</v>
      </c>
    </row>
    <row r="2" spans="1:3">
      <c r="A2" s="3" t="s">
        <v>273</v>
      </c>
    </row>
    <row r="3" spans="1:3">
      <c r="A3" s="4" t="s">
        <v>274</v>
      </c>
      <c r="B3" s="7" t="n">
        <v>-71964</v>
      </c>
      <c r="C3" s="7" t="n">
        <v>-58519</v>
      </c>
    </row>
    <row r="4" spans="1:3">
      <c r="A4" s="4" t="s">
        <v>275</v>
      </c>
      <c r="B4" s="6" t="n">
        <v>26883</v>
      </c>
      <c r="C4" s="6" t="n">
        <v>29994</v>
      </c>
    </row>
    <row r="5" spans="1:3">
      <c r="A5" s="4" t="s">
        <v>276</v>
      </c>
    </row>
    <row r="6" spans="1:3">
      <c r="A6" s="3" t="s">
        <v>273</v>
      </c>
    </row>
    <row r="7" spans="1:3">
      <c r="A7" s="4" t="s">
        <v>277</v>
      </c>
      <c r="B7" s="6" t="n">
        <v>3466</v>
      </c>
      <c r="C7" s="6" t="n">
        <v>3466</v>
      </c>
    </row>
    <row r="8" spans="1:3">
      <c r="A8" s="4" t="s">
        <v>278</v>
      </c>
    </row>
    <row r="9" spans="1:3">
      <c r="A9" s="3" t="s">
        <v>273</v>
      </c>
    </row>
    <row r="10" spans="1:3">
      <c r="A10" s="4" t="s">
        <v>277</v>
      </c>
      <c r="B10" s="6" t="n">
        <v>76339</v>
      </c>
      <c r="C10" s="6" t="n">
        <v>76339</v>
      </c>
    </row>
    <row r="11" spans="1:3">
      <c r="A11" s="4" t="s">
        <v>279</v>
      </c>
    </row>
    <row r="12" spans="1:3">
      <c r="A12" s="3" t="s">
        <v>273</v>
      </c>
    </row>
    <row r="13" spans="1:3">
      <c r="A13" s="4" t="s">
        <v>277</v>
      </c>
      <c r="B13" s="6" t="n">
        <v>8708</v>
      </c>
      <c r="C13" s="6" t="n">
        <v>8708</v>
      </c>
    </row>
    <row r="14" spans="1:3">
      <c r="A14" s="4" t="s">
        <v>280</v>
      </c>
    </row>
    <row r="15" spans="1:3">
      <c r="A15" s="3" t="s">
        <v>273</v>
      </c>
    </row>
    <row r="16" spans="1:3">
      <c r="A16" s="4" t="s">
        <v>277</v>
      </c>
      <c r="B16" s="7" t="n">
        <v>10334</v>
      </c>
      <c r="C16" s="4" t="s">
        <v>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281</v>
      </c>
      <c r="B1" s="2" t="s">
        <v>1</v>
      </c>
    </row>
    <row r="2" spans="1:3">
      <c r="B2" s="2" t="s">
        <v>2</v>
      </c>
      <c r="C2" s="2" t="s">
        <v>67</v>
      </c>
    </row>
    <row r="3" spans="1:3">
      <c r="A3" s="3" t="s">
        <v>282</v>
      </c>
    </row>
    <row r="4" spans="1:3">
      <c r="A4" s="4" t="s">
        <v>283</v>
      </c>
      <c r="B4" s="7" t="n">
        <v>13446</v>
      </c>
      <c r="C4" s="7" t="n">
        <v>13095</v>
      </c>
    </row>
    <row r="5" spans="1:3">
      <c r="A5" s="4" t="s">
        <v>108</v>
      </c>
      <c r="B5" s="7" t="n">
        <v>10335</v>
      </c>
      <c r="C5" s="4" t="s">
        <v>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r="A1" s="1" t="s">
        <v>284</v>
      </c>
      <c r="B1" s="2" t="s">
        <v>1</v>
      </c>
      <c r="C1" s="2" t="s">
        <v>285</v>
      </c>
    </row>
    <row r="2" spans="1:3">
      <c r="B2" s="2" t="s">
        <v>2</v>
      </c>
      <c r="C2" s="2" t="s">
        <v>23</v>
      </c>
    </row>
    <row r="3" spans="1:3">
      <c r="A3" s="3" t="s">
        <v>150</v>
      </c>
    </row>
    <row r="4" spans="1:3">
      <c r="A4" s="4" t="s">
        <v>286</v>
      </c>
      <c r="B4" s="7" t="n">
        <v>697955</v>
      </c>
      <c r="C4" s="7" t="n">
        <v>697955</v>
      </c>
    </row>
    <row r="5" spans="1:3">
      <c r="A5" s="4" t="s">
        <v>97</v>
      </c>
      <c r="B5" s="6" t="n">
        <v>-376715</v>
      </c>
      <c r="C5" s="6" t="n">
        <v>-341081</v>
      </c>
    </row>
    <row r="6" spans="1:3">
      <c r="A6" s="4" t="s">
        <v>287</v>
      </c>
      <c r="B6" s="7" t="n">
        <v>321240</v>
      </c>
      <c r="C6" s="7" t="n">
        <v>3568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288</v>
      </c>
      <c r="B1" s="2" t="s">
        <v>1</v>
      </c>
    </row>
    <row r="2" spans="1:3">
      <c r="B2" s="2" t="s">
        <v>2</v>
      </c>
      <c r="C2" s="2" t="s">
        <v>67</v>
      </c>
    </row>
    <row r="3" spans="1:3">
      <c r="A3" s="3" t="s">
        <v>289</v>
      </c>
    </row>
    <row r="4" spans="1:3">
      <c r="A4" s="4" t="s">
        <v>290</v>
      </c>
      <c r="B4" s="7" t="n">
        <v>35634</v>
      </c>
      <c r="C4" s="7" t="n">
        <v>35635</v>
      </c>
    </row>
    <row r="5" spans="1:3">
      <c r="A5" s="4" t="s">
        <v>291</v>
      </c>
    </row>
    <row r="6" spans="1:3">
      <c r="A6" s="3" t="s">
        <v>289</v>
      </c>
    </row>
    <row r="7" spans="1:3">
      <c r="A7" s="4" t="s">
        <v>250</v>
      </c>
      <c r="B7" s="4" t="s">
        <v>2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r="A1" s="1" t="s">
        <v>293</v>
      </c>
      <c r="B1" s="2" t="s">
        <v>1</v>
      </c>
    </row>
    <row r="2" spans="1:2">
      <c r="B2" s="2" t="s">
        <v>294</v>
      </c>
    </row>
    <row r="3" spans="1:2">
      <c r="A3" s="3" t="s">
        <v>295</v>
      </c>
    </row>
    <row r="4" spans="1:2">
      <c r="A4" s="4" t="s">
        <v>296</v>
      </c>
      <c r="B4" s="7" t="n">
        <v>14334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97</v>
      </c>
      <c r="B1" s="2" t="s">
        <v>2</v>
      </c>
      <c r="C1" s="2" t="s">
        <v>23</v>
      </c>
    </row>
    <row r="2" spans="1:3">
      <c r="A2" s="3" t="s">
        <v>157</v>
      </c>
    </row>
    <row r="3" spans="1:3">
      <c r="A3" s="4" t="s">
        <v>40</v>
      </c>
      <c r="B3" s="7" t="n">
        <v>441283</v>
      </c>
      <c r="C3" s="7" t="n">
        <v>366283</v>
      </c>
    </row>
    <row r="4" spans="1:3">
      <c r="A4" s="4" t="s">
        <v>42</v>
      </c>
      <c r="B4" s="6" t="n">
        <v>1993663</v>
      </c>
      <c r="C4" s="6" t="n">
        <v>709000</v>
      </c>
    </row>
    <row r="5" spans="1:3">
      <c r="A5" s="4" t="s">
        <v>298</v>
      </c>
      <c r="B5" s="7" t="n">
        <v>2434946</v>
      </c>
      <c r="C5" s="7" t="n">
        <v>10752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99</v>
      </c>
      <c r="B1" s="2" t="s">
        <v>2</v>
      </c>
      <c r="C1" s="2" t="s">
        <v>23</v>
      </c>
    </row>
    <row r="2" spans="1:3">
      <c r="A2" s="3" t="s">
        <v>300</v>
      </c>
    </row>
    <row r="3" spans="1:3">
      <c r="A3" s="4" t="s">
        <v>40</v>
      </c>
      <c r="B3" s="7" t="n">
        <v>441283</v>
      </c>
      <c r="C3" s="7" t="n">
        <v>366283</v>
      </c>
    </row>
    <row r="4" spans="1:3">
      <c r="A4" s="4" t="s">
        <v>301</v>
      </c>
    </row>
    <row r="5" spans="1:3">
      <c r="A5" s="3" t="s">
        <v>300</v>
      </c>
    </row>
    <row r="6" spans="1:3">
      <c r="A6" s="4" t="s">
        <v>40</v>
      </c>
      <c r="B6" s="6" t="n">
        <v>28783</v>
      </c>
      <c r="C6" s="6" t="n">
        <v>28783</v>
      </c>
    </row>
    <row r="7" spans="1:3">
      <c r="A7" s="4" t="s">
        <v>302</v>
      </c>
    </row>
    <row r="8" spans="1:3">
      <c r="A8" s="3" t="s">
        <v>300</v>
      </c>
    </row>
    <row r="9" spans="1:3">
      <c r="A9" s="4" t="s">
        <v>40</v>
      </c>
      <c r="B9" s="6" t="n">
        <v>300000</v>
      </c>
      <c r="C9" s="6" t="n">
        <v>300000</v>
      </c>
    </row>
    <row r="10" spans="1:3">
      <c r="A10" s="4" t="s">
        <v>303</v>
      </c>
    </row>
    <row r="11" spans="1:3">
      <c r="A11" s="3" t="s">
        <v>300</v>
      </c>
    </row>
    <row r="12" spans="1:3">
      <c r="A12" s="4" t="s">
        <v>40</v>
      </c>
      <c r="B12" s="6" t="n">
        <v>7500</v>
      </c>
      <c r="C12" s="6" t="n">
        <v>7500</v>
      </c>
    </row>
    <row r="13" spans="1:3">
      <c r="A13" s="4" t="s">
        <v>304</v>
      </c>
    </row>
    <row r="14" spans="1:3">
      <c r="A14" s="3" t="s">
        <v>300</v>
      </c>
    </row>
    <row r="15" spans="1:3">
      <c r="A15" s="4" t="s">
        <v>40</v>
      </c>
      <c r="B15" s="6" t="n">
        <v>20000</v>
      </c>
      <c r="C15" s="6" t="n">
        <v>20000</v>
      </c>
    </row>
    <row r="16" spans="1:3">
      <c r="A16" s="4" t="s">
        <v>305</v>
      </c>
    </row>
    <row r="17" spans="1:3">
      <c r="A17" s="3" t="s">
        <v>300</v>
      </c>
    </row>
    <row r="18" spans="1:3">
      <c r="A18" s="4" t="s">
        <v>40</v>
      </c>
      <c r="B18" s="4" t="s">
        <v>31</v>
      </c>
      <c r="C18" s="6" t="n">
        <v>10000</v>
      </c>
    </row>
    <row r="19" spans="1:3">
      <c r="A19" s="4" t="s">
        <v>306</v>
      </c>
    </row>
    <row r="20" spans="1:3">
      <c r="A20" s="3" t="s">
        <v>300</v>
      </c>
    </row>
    <row r="21" spans="1:3">
      <c r="A21" s="4" t="s">
        <v>40</v>
      </c>
      <c r="B21" s="6" t="n">
        <v>10000</v>
      </c>
      <c r="C21" s="4" t="s">
        <v>31</v>
      </c>
    </row>
    <row r="22" spans="1:3">
      <c r="A22" s="4" t="s">
        <v>307</v>
      </c>
    </row>
    <row r="23" spans="1:3">
      <c r="A23" s="3" t="s">
        <v>300</v>
      </c>
    </row>
    <row r="24" spans="1:3">
      <c r="A24" s="4" t="s">
        <v>40</v>
      </c>
      <c r="B24" s="6" t="n">
        <v>25000</v>
      </c>
      <c r="C24" s="4" t="s">
        <v>31</v>
      </c>
    </row>
    <row r="25" spans="1:3">
      <c r="A25" s="4" t="s">
        <v>308</v>
      </c>
    </row>
    <row r="26" spans="1:3">
      <c r="A26" s="3" t="s">
        <v>300</v>
      </c>
    </row>
    <row r="27" spans="1:3">
      <c r="A27" s="4" t="s">
        <v>40</v>
      </c>
      <c r="B27" s="7" t="n">
        <v>50000</v>
      </c>
      <c r="C27" s="4" t="s">
        <v>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80019</v>
      </c>
      <c r="C4" s="7" t="n">
        <v>71079</v>
      </c>
      <c r="D4" s="7" t="n">
        <v>208677</v>
      </c>
      <c r="E4" s="7" t="n">
        <v>144695</v>
      </c>
    </row>
    <row r="5" spans="1:5">
      <c r="A5" s="4" t="s">
        <v>70</v>
      </c>
      <c r="B5" s="6" t="n">
        <v>12975</v>
      </c>
      <c r="C5" s="6" t="n">
        <v>6251</v>
      </c>
      <c r="D5" s="6" t="n">
        <v>60757</v>
      </c>
      <c r="E5" s="6" t="n">
        <v>14509</v>
      </c>
    </row>
    <row r="6" spans="1:5">
      <c r="A6" s="4" t="s">
        <v>71</v>
      </c>
      <c r="B6" s="6" t="n">
        <v>92994</v>
      </c>
      <c r="C6" s="6" t="n">
        <v>77330</v>
      </c>
      <c r="D6" s="6" t="n">
        <v>269434</v>
      </c>
      <c r="E6" s="6" t="n">
        <v>159204</v>
      </c>
    </row>
    <row r="7" spans="1:5">
      <c r="A7" s="4" t="s">
        <v>72</v>
      </c>
      <c r="B7" s="6" t="n">
        <v>33406</v>
      </c>
      <c r="C7" s="6" t="n">
        <v>21962</v>
      </c>
      <c r="D7" s="6" t="n">
        <v>83385</v>
      </c>
      <c r="E7" s="6" t="n">
        <v>53227</v>
      </c>
    </row>
    <row r="8" spans="1:5">
      <c r="A8" s="4" t="s">
        <v>73</v>
      </c>
      <c r="B8" s="6" t="n">
        <v>59588</v>
      </c>
      <c r="C8" s="6" t="n">
        <v>55368</v>
      </c>
      <c r="D8" s="6" t="n">
        <v>186049</v>
      </c>
      <c r="E8" s="6" t="n">
        <v>105977</v>
      </c>
    </row>
    <row r="9" spans="1:5">
      <c r="A9" s="3" t="s">
        <v>74</v>
      </c>
    </row>
    <row r="10" spans="1:5">
      <c r="A10" s="4" t="s">
        <v>75</v>
      </c>
      <c r="B10" s="6" t="n">
        <v>6148</v>
      </c>
      <c r="C10" s="6" t="n">
        <v>10485</v>
      </c>
      <c r="D10" s="6" t="n">
        <v>19866</v>
      </c>
      <c r="E10" s="6" t="n">
        <v>15951</v>
      </c>
    </row>
    <row r="11" spans="1:5">
      <c r="A11" s="4" t="s">
        <v>76</v>
      </c>
      <c r="B11" s="6" t="n">
        <v>24897</v>
      </c>
      <c r="C11" s="6" t="n">
        <v>56518</v>
      </c>
      <c r="D11" s="6" t="n">
        <v>122949</v>
      </c>
      <c r="E11" s="6" t="n">
        <v>173180</v>
      </c>
    </row>
    <row r="12" spans="1:5">
      <c r="A12" s="4" t="s">
        <v>77</v>
      </c>
      <c r="B12" s="6" t="n">
        <v>110788</v>
      </c>
      <c r="C12" s="6" t="n">
        <v>109246</v>
      </c>
      <c r="D12" s="6" t="n">
        <v>323094</v>
      </c>
      <c r="E12" s="6" t="n">
        <v>345645</v>
      </c>
    </row>
    <row r="13" spans="1:5">
      <c r="A13" s="4" t="s">
        <v>78</v>
      </c>
      <c r="B13" s="6" t="n">
        <v>49722</v>
      </c>
      <c r="C13" s="6" t="n">
        <v>49077</v>
      </c>
      <c r="D13" s="6" t="n">
        <v>149358</v>
      </c>
      <c r="E13" s="6" t="n">
        <v>205555</v>
      </c>
    </row>
    <row r="14" spans="1:5">
      <c r="A14" s="4" t="s">
        <v>79</v>
      </c>
      <c r="B14" s="6" t="n">
        <v>21638</v>
      </c>
      <c r="C14" s="6" t="n">
        <v>21000</v>
      </c>
      <c r="D14" s="6" t="n">
        <v>64915</v>
      </c>
      <c r="E14" s="6" t="n">
        <v>63000</v>
      </c>
    </row>
    <row r="15" spans="1:5">
      <c r="A15" s="4" t="s">
        <v>80</v>
      </c>
      <c r="B15" s="6" t="n">
        <v>50046</v>
      </c>
      <c r="C15" s="6" t="n">
        <v>39660</v>
      </c>
      <c r="D15" s="6" t="n">
        <v>130051</v>
      </c>
      <c r="E15" s="6" t="n">
        <v>128869</v>
      </c>
    </row>
    <row r="16" spans="1:5">
      <c r="A16" s="4" t="s">
        <v>81</v>
      </c>
      <c r="B16" s="6" t="n">
        <v>263239</v>
      </c>
      <c r="C16" s="6" t="n">
        <v>285986</v>
      </c>
      <c r="D16" s="6" t="n">
        <v>810233</v>
      </c>
      <c r="E16" s="6" t="n">
        <v>932200</v>
      </c>
    </row>
    <row r="17" spans="1:5">
      <c r="A17" s="4" t="s">
        <v>82</v>
      </c>
      <c r="B17" s="6" t="n">
        <v>-203651</v>
      </c>
      <c r="C17" s="6" t="n">
        <v>-230618</v>
      </c>
      <c r="D17" s="6" t="n">
        <v>-624184</v>
      </c>
      <c r="E17" s="6" t="n">
        <v>-826223</v>
      </c>
    </row>
    <row r="18" spans="1:5">
      <c r="A18" s="4" t="s">
        <v>83</v>
      </c>
      <c r="B18" s="6" t="n">
        <v>-30774</v>
      </c>
      <c r="C18" s="6" t="n">
        <v>-16489</v>
      </c>
      <c r="D18" s="6" t="n">
        <v>-87883</v>
      </c>
      <c r="E18" s="6" t="n">
        <v>-43515</v>
      </c>
    </row>
    <row r="19" spans="1:5">
      <c r="A19" s="4" t="s">
        <v>84</v>
      </c>
      <c r="B19" s="6" t="n">
        <v>-13593</v>
      </c>
      <c r="D19" s="6" t="n">
        <v>-13593</v>
      </c>
    </row>
    <row r="20" spans="1:5">
      <c r="A20" s="4" t="s">
        <v>85</v>
      </c>
      <c r="E20" s="6" t="n">
        <v>200000</v>
      </c>
    </row>
    <row r="21" spans="1:5">
      <c r="A21" s="4" t="s">
        <v>86</v>
      </c>
      <c r="B21" s="4" t="s">
        <v>31</v>
      </c>
      <c r="C21" s="6" t="n">
        <v>-1433465</v>
      </c>
      <c r="D21" s="4" t="s">
        <v>31</v>
      </c>
      <c r="E21" s="6" t="n">
        <v>-1433465</v>
      </c>
    </row>
    <row r="22" spans="1:5">
      <c r="A22" s="4" t="s">
        <v>87</v>
      </c>
      <c r="B22" s="6" t="n">
        <v>-248018</v>
      </c>
      <c r="C22" s="6" t="n">
        <v>-1680572</v>
      </c>
      <c r="D22" s="6" t="n">
        <v>-725660</v>
      </c>
      <c r="E22" s="6" t="n">
        <v>-2103203</v>
      </c>
    </row>
    <row r="23" spans="1:5">
      <c r="A23" s="4" t="s">
        <v>88</v>
      </c>
      <c r="B23" s="4" t="s">
        <v>31</v>
      </c>
      <c r="C23" s="4" t="s">
        <v>31</v>
      </c>
      <c r="D23" s="4" t="s">
        <v>31</v>
      </c>
      <c r="E23" s="4" t="s">
        <v>31</v>
      </c>
    </row>
    <row r="24" spans="1:5">
      <c r="A24" s="4" t="s">
        <v>89</v>
      </c>
      <c r="B24" s="7" t="n">
        <v>-248018</v>
      </c>
      <c r="C24" s="7" t="n">
        <v>-1680572</v>
      </c>
      <c r="D24" s="7" t="n">
        <v>-725660</v>
      </c>
      <c r="E24" s="7" t="n">
        <v>-2103203</v>
      </c>
    </row>
    <row r="25" spans="1:5">
      <c r="A25" s="4" t="s">
        <v>90</v>
      </c>
      <c r="B25" s="4" t="s">
        <v>31</v>
      </c>
      <c r="C25" s="4" t="s">
        <v>31</v>
      </c>
      <c r="D25" s="4" t="s">
        <v>31</v>
      </c>
      <c r="E25" s="4" t="s">
        <v>31</v>
      </c>
    </row>
    <row r="26" spans="1:5">
      <c r="A26" s="4" t="s">
        <v>91</v>
      </c>
      <c r="B26" s="6" t="n">
        <v>480881773</v>
      </c>
      <c r="C26" s="6" t="n">
        <v>467147931</v>
      </c>
      <c r="D26" s="6" t="n">
        <v>478197913</v>
      </c>
      <c r="E26" s="6" t="n">
        <v>4530031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23</v>
      </c>
    </row>
    <row r="2" spans="1:3">
      <c r="A2" s="3" t="s">
        <v>310</v>
      </c>
    </row>
    <row r="3" spans="1:3">
      <c r="A3" s="4" t="s">
        <v>42</v>
      </c>
      <c r="B3" s="7" t="n">
        <v>1993663</v>
      </c>
      <c r="C3" s="7" t="n">
        <v>709000</v>
      </c>
    </row>
    <row r="4" spans="1:3">
      <c r="A4" s="4" t="s">
        <v>311</v>
      </c>
    </row>
    <row r="5" spans="1:3">
      <c r="A5" s="3" t="s">
        <v>310</v>
      </c>
    </row>
    <row r="6" spans="1:3">
      <c r="A6" s="4" t="s">
        <v>42</v>
      </c>
      <c r="B6" s="6" t="n">
        <v>239000</v>
      </c>
      <c r="C6" s="6" t="n">
        <v>239000</v>
      </c>
    </row>
    <row r="7" spans="1:3">
      <c r="A7" s="4" t="s">
        <v>312</v>
      </c>
    </row>
    <row r="8" spans="1:3">
      <c r="A8" s="3" t="s">
        <v>310</v>
      </c>
    </row>
    <row r="9" spans="1:3">
      <c r="A9" s="4" t="s">
        <v>42</v>
      </c>
      <c r="B9" s="6" t="n">
        <v>60000</v>
      </c>
      <c r="C9" s="6" t="n">
        <v>60000</v>
      </c>
    </row>
    <row r="10" spans="1:3">
      <c r="A10" s="4" t="s">
        <v>313</v>
      </c>
    </row>
    <row r="11" spans="1:3">
      <c r="A11" s="3" t="s">
        <v>310</v>
      </c>
    </row>
    <row r="12" spans="1:3">
      <c r="A12" s="4" t="s">
        <v>42</v>
      </c>
      <c r="B12" s="6" t="n">
        <v>150000</v>
      </c>
      <c r="C12" s="6" t="n">
        <v>150000</v>
      </c>
    </row>
    <row r="13" spans="1:3">
      <c r="A13" s="4" t="s">
        <v>314</v>
      </c>
    </row>
    <row r="14" spans="1:3">
      <c r="A14" s="3" t="s">
        <v>310</v>
      </c>
    </row>
    <row r="15" spans="1:3">
      <c r="A15" s="4" t="s">
        <v>42</v>
      </c>
      <c r="B15" s="6" t="n">
        <v>30000</v>
      </c>
      <c r="C15" s="6" t="n">
        <v>30000</v>
      </c>
    </row>
    <row r="16" spans="1:3">
      <c r="A16" s="4" t="s">
        <v>315</v>
      </c>
    </row>
    <row r="17" spans="1:3">
      <c r="A17" s="3" t="s">
        <v>310</v>
      </c>
    </row>
    <row r="18" spans="1:3">
      <c r="A18" s="4" t="s">
        <v>42</v>
      </c>
      <c r="B18" s="6" t="n">
        <v>120000</v>
      </c>
      <c r="C18" s="6" t="n">
        <v>120000</v>
      </c>
    </row>
    <row r="19" spans="1:3">
      <c r="A19" s="4" t="s">
        <v>316</v>
      </c>
    </row>
    <row r="20" spans="1:3">
      <c r="A20" s="3" t="s">
        <v>310</v>
      </c>
    </row>
    <row r="21" spans="1:3">
      <c r="A21" s="4" t="s">
        <v>42</v>
      </c>
      <c r="B21" s="6" t="n">
        <v>10000</v>
      </c>
      <c r="C21" s="6" t="n">
        <v>10000</v>
      </c>
    </row>
    <row r="22" spans="1:3">
      <c r="A22" s="4" t="s">
        <v>317</v>
      </c>
    </row>
    <row r="23" spans="1:3">
      <c r="A23" s="3" t="s">
        <v>310</v>
      </c>
    </row>
    <row r="24" spans="1:3">
      <c r="A24" s="4" t="s">
        <v>42</v>
      </c>
      <c r="B24" s="6" t="n">
        <v>100000</v>
      </c>
      <c r="C24" s="6" t="n">
        <v>100000</v>
      </c>
    </row>
    <row r="25" spans="1:3">
      <c r="A25" s="4" t="s">
        <v>318</v>
      </c>
    </row>
    <row r="26" spans="1:3">
      <c r="A26" s="3" t="s">
        <v>310</v>
      </c>
    </row>
    <row r="27" spans="1:3">
      <c r="A27" s="4" t="s">
        <v>42</v>
      </c>
      <c r="B27" s="6" t="n">
        <v>100000</v>
      </c>
      <c r="C27" s="4" t="s">
        <v>31</v>
      </c>
    </row>
    <row r="28" spans="1:3">
      <c r="A28" s="4" t="s">
        <v>319</v>
      </c>
    </row>
    <row r="29" spans="1:3">
      <c r="A29" s="3" t="s">
        <v>310</v>
      </c>
    </row>
    <row r="30" spans="1:3">
      <c r="A30" s="4" t="s">
        <v>42</v>
      </c>
      <c r="B30" s="6" t="n">
        <v>50000</v>
      </c>
      <c r="C30" s="4" t="s">
        <v>31</v>
      </c>
    </row>
    <row r="31" spans="1:3">
      <c r="A31" s="4" t="s">
        <v>320</v>
      </c>
    </row>
    <row r="32" spans="1:3">
      <c r="A32" s="3" t="s">
        <v>310</v>
      </c>
    </row>
    <row r="33" spans="1:3">
      <c r="A33" s="4" t="s">
        <v>42</v>
      </c>
      <c r="B33" s="6" t="n">
        <v>200000</v>
      </c>
      <c r="C33" s="4" t="s">
        <v>31</v>
      </c>
    </row>
    <row r="34" spans="1:3">
      <c r="A34" s="4" t="s">
        <v>321</v>
      </c>
    </row>
    <row r="35" spans="1:3">
      <c r="A35" s="3" t="s">
        <v>310</v>
      </c>
    </row>
    <row r="36" spans="1:3">
      <c r="A36" s="4" t="s">
        <v>42</v>
      </c>
      <c r="B36" s="6" t="n">
        <v>300000</v>
      </c>
      <c r="C36" s="4" t="s">
        <v>31</v>
      </c>
    </row>
    <row r="37" spans="1:3">
      <c r="A37" s="4" t="s">
        <v>314</v>
      </c>
    </row>
    <row r="38" spans="1:3">
      <c r="A38" s="3" t="s">
        <v>310</v>
      </c>
    </row>
    <row r="39" spans="1:3">
      <c r="A39" s="4" t="s">
        <v>42</v>
      </c>
      <c r="B39" s="6" t="n">
        <v>55500</v>
      </c>
      <c r="C39" s="4" t="s">
        <v>31</v>
      </c>
    </row>
    <row r="40" spans="1:3">
      <c r="A40" s="4" t="s">
        <v>314</v>
      </c>
    </row>
    <row r="41" spans="1:3">
      <c r="A41" s="3" t="s">
        <v>310</v>
      </c>
    </row>
    <row r="42" spans="1:3">
      <c r="A42" s="4" t="s">
        <v>42</v>
      </c>
      <c r="B42" s="6" t="n">
        <v>20500</v>
      </c>
      <c r="C42" s="4" t="s">
        <v>31</v>
      </c>
    </row>
    <row r="43" spans="1:3">
      <c r="A43" s="4" t="s">
        <v>322</v>
      </c>
    </row>
    <row r="44" spans="1:3">
      <c r="A44" s="3" t="s">
        <v>310</v>
      </c>
    </row>
    <row r="45" spans="1:3">
      <c r="A45" s="4" t="s">
        <v>42</v>
      </c>
      <c r="B45" s="6" t="n">
        <v>349329</v>
      </c>
      <c r="C45" s="4" t="s">
        <v>31</v>
      </c>
    </row>
    <row r="46" spans="1:3">
      <c r="A46" s="4" t="s">
        <v>323</v>
      </c>
    </row>
    <row r="47" spans="1:3">
      <c r="A47" s="3" t="s">
        <v>310</v>
      </c>
    </row>
    <row r="48" spans="1:3">
      <c r="A48" s="4" t="s">
        <v>42</v>
      </c>
      <c r="B48" s="6" t="n">
        <v>134604</v>
      </c>
      <c r="C48" s="4" t="s">
        <v>31</v>
      </c>
    </row>
    <row r="49" spans="1:3">
      <c r="A49" s="4" t="s">
        <v>324</v>
      </c>
    </row>
    <row r="50" spans="1:3">
      <c r="A50" s="3" t="s">
        <v>310</v>
      </c>
    </row>
    <row r="51" spans="1:3">
      <c r="A51" s="4" t="s">
        <v>42</v>
      </c>
      <c r="B51" s="6" t="n">
        <v>49000</v>
      </c>
      <c r="C51" s="4" t="s">
        <v>31</v>
      </c>
    </row>
    <row r="52" spans="1:3">
      <c r="A52" s="4" t="s">
        <v>325</v>
      </c>
    </row>
    <row r="53" spans="1:3">
      <c r="A53" s="3" t="s">
        <v>310</v>
      </c>
    </row>
    <row r="54" spans="1:3">
      <c r="A54" s="4" t="s">
        <v>42</v>
      </c>
      <c r="B54" s="7" t="n">
        <v>25700</v>
      </c>
      <c r="C54" s="4" t="s">
        <v>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1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326</v>
      </c>
      <c r="B1" s="2" t="s">
        <v>327</v>
      </c>
      <c r="C1" s="2" t="s">
        <v>328</v>
      </c>
      <c r="D1" s="2" t="s">
        <v>329</v>
      </c>
      <c r="E1" s="2" t="s">
        <v>2</v>
      </c>
      <c r="F1" s="2" t="s">
        <v>2</v>
      </c>
      <c r="G1" s="2" t="s">
        <v>67</v>
      </c>
      <c r="H1" s="2" t="s">
        <v>23</v>
      </c>
    </row>
    <row r="2" spans="1:8">
      <c r="A2" s="3" t="s">
        <v>330</v>
      </c>
    </row>
    <row r="3" spans="1:8">
      <c r="A3" s="4" t="s">
        <v>331</v>
      </c>
      <c r="G3" s="7" t="n">
        <v>-250000</v>
      </c>
    </row>
    <row r="4" spans="1:8">
      <c r="A4" s="4" t="s">
        <v>112</v>
      </c>
      <c r="F4" s="7" t="n">
        <v>95000</v>
      </c>
      <c r="G4" s="7" t="n">
        <v>20000</v>
      </c>
    </row>
    <row r="5" spans="1:8">
      <c r="A5" s="4" t="s">
        <v>84</v>
      </c>
      <c r="E5" s="7" t="n">
        <v>13593</v>
      </c>
      <c r="F5" s="6" t="n">
        <v>13593</v>
      </c>
    </row>
    <row r="6" spans="1:8">
      <c r="A6" s="4" t="s">
        <v>332</v>
      </c>
    </row>
    <row r="7" spans="1:8">
      <c r="A7" s="3" t="s">
        <v>330</v>
      </c>
    </row>
    <row r="8" spans="1:8">
      <c r="A8" s="4" t="s">
        <v>333</v>
      </c>
      <c r="E8" s="6" t="n">
        <v>37521</v>
      </c>
      <c r="F8" s="6" t="n">
        <v>37521</v>
      </c>
    </row>
    <row r="9" spans="1:8">
      <c r="A9" s="4" t="s">
        <v>334</v>
      </c>
    </row>
    <row r="10" spans="1:8">
      <c r="A10" s="3" t="s">
        <v>330</v>
      </c>
    </row>
    <row r="11" spans="1:8">
      <c r="A11" s="4" t="s">
        <v>335</v>
      </c>
      <c r="E11" s="6" t="n">
        <v>300000</v>
      </c>
      <c r="F11" s="6" t="n">
        <v>300000</v>
      </c>
    </row>
    <row r="12" spans="1:8">
      <c r="A12" s="4" t="s">
        <v>331</v>
      </c>
      <c r="F12" s="6" t="n">
        <v>250000</v>
      </c>
    </row>
    <row r="13" spans="1:8">
      <c r="A13" s="4" t="s">
        <v>85</v>
      </c>
      <c r="D13" s="7" t="n">
        <v>200000</v>
      </c>
    </row>
    <row r="14" spans="1:8">
      <c r="A14" s="4" t="s">
        <v>336</v>
      </c>
      <c r="F14" s="6" t="n">
        <v>9900</v>
      </c>
    </row>
    <row r="15" spans="1:8">
      <c r="A15" s="4" t="s">
        <v>337</v>
      </c>
      <c r="D15" s="7" t="n">
        <v>300000</v>
      </c>
    </row>
    <row r="16" spans="1:8">
      <c r="A16" s="4" t="s">
        <v>338</v>
      </c>
      <c r="C16" s="7" t="n">
        <v>10000</v>
      </c>
    </row>
    <row r="17" spans="1:8">
      <c r="A17" s="4" t="s">
        <v>339</v>
      </c>
      <c r="C17" s="6" t="n">
        <v>1000</v>
      </c>
    </row>
    <row r="18" spans="1:8">
      <c r="A18" s="4" t="s">
        <v>340</v>
      </c>
      <c r="C18" s="7" t="n">
        <v>11000</v>
      </c>
    </row>
    <row r="19" spans="1:8">
      <c r="A19" s="4" t="s">
        <v>341</v>
      </c>
    </row>
    <row r="20" spans="1:8">
      <c r="A20" s="3" t="s">
        <v>330</v>
      </c>
    </row>
    <row r="21" spans="1:8">
      <c r="A21" s="4" t="s">
        <v>342</v>
      </c>
      <c r="B21" s="7" t="n">
        <v>10456</v>
      </c>
    </row>
    <row r="22" spans="1:8">
      <c r="A22" s="4" t="s">
        <v>343</v>
      </c>
      <c r="B22" s="6" t="n">
        <v>2613963</v>
      </c>
    </row>
    <row r="23" spans="1:8">
      <c r="A23" s="4" t="s">
        <v>344</v>
      </c>
    </row>
    <row r="24" spans="1:8">
      <c r="A24" s="3" t="s">
        <v>330</v>
      </c>
    </row>
    <row r="25" spans="1:8">
      <c r="A25" s="4" t="s">
        <v>335</v>
      </c>
      <c r="E25" s="6" t="n">
        <v>745000</v>
      </c>
      <c r="F25" s="6" t="n">
        <v>745000</v>
      </c>
    </row>
    <row r="26" spans="1:8">
      <c r="A26" s="4" t="s">
        <v>112</v>
      </c>
      <c r="F26" s="6" t="n">
        <v>95000</v>
      </c>
    </row>
    <row r="27" spans="1:8">
      <c r="A27" s="4" t="s">
        <v>345</v>
      </c>
      <c r="F27" s="6" t="n">
        <v>650000</v>
      </c>
    </row>
    <row r="28" spans="1:8">
      <c r="A28" s="4" t="s">
        <v>346</v>
      </c>
    </row>
    <row r="29" spans="1:8">
      <c r="A29" s="3" t="s">
        <v>330</v>
      </c>
    </row>
    <row r="30" spans="1:8">
      <c r="A30" s="4" t="s">
        <v>335</v>
      </c>
      <c r="E30" s="7" t="n">
        <v>60000</v>
      </c>
      <c r="F30" s="7" t="n">
        <v>60000</v>
      </c>
    </row>
    <row r="31" spans="1:8">
      <c r="A31" s="4" t="s">
        <v>347</v>
      </c>
      <c r="F31" s="4" t="s">
        <v>348</v>
      </c>
    </row>
    <row r="32" spans="1:8">
      <c r="A32" s="4" t="s">
        <v>349</v>
      </c>
      <c r="E32" s="9" t="n">
        <v>0.01</v>
      </c>
      <c r="F32" s="9" t="n">
        <v>0.01</v>
      </c>
    </row>
    <row r="33" spans="1:8">
      <c r="A33" s="4" t="s">
        <v>350</v>
      </c>
    </row>
    <row r="34" spans="1:8">
      <c r="A34" s="3" t="s">
        <v>330</v>
      </c>
    </row>
    <row r="35" spans="1:8">
      <c r="A35" s="4" t="s">
        <v>335</v>
      </c>
      <c r="E35" s="7" t="n">
        <v>100000</v>
      </c>
      <c r="F35" s="7" t="n">
        <v>100000</v>
      </c>
    </row>
    <row r="36" spans="1:8">
      <c r="A36" s="4" t="s">
        <v>351</v>
      </c>
    </row>
    <row r="37" spans="1:8">
      <c r="A37" s="3" t="s">
        <v>330</v>
      </c>
    </row>
    <row r="38" spans="1:8">
      <c r="A38" s="4" t="s">
        <v>335</v>
      </c>
      <c r="E38" s="6" t="n">
        <v>100000</v>
      </c>
      <c r="F38" s="6" t="n">
        <v>100000</v>
      </c>
      <c r="H38" s="7" t="n">
        <v>100000</v>
      </c>
    </row>
    <row r="39" spans="1:8">
      <c r="A39" s="4" t="s">
        <v>352</v>
      </c>
    </row>
    <row r="40" spans="1:8">
      <c r="A40" s="3" t="s">
        <v>330</v>
      </c>
    </row>
    <row r="41" spans="1:8">
      <c r="A41" s="4" t="s">
        <v>335</v>
      </c>
      <c r="E41" s="6" t="n">
        <v>100000</v>
      </c>
      <c r="F41" s="6" t="n">
        <v>100000</v>
      </c>
    </row>
    <row r="42" spans="1:8">
      <c r="A42" s="4" t="s">
        <v>353</v>
      </c>
    </row>
    <row r="43" spans="1:8">
      <c r="A43" s="3" t="s">
        <v>330</v>
      </c>
    </row>
    <row r="44" spans="1:8">
      <c r="A44" s="4" t="s">
        <v>335</v>
      </c>
      <c r="E44" s="6" t="n">
        <v>50000</v>
      </c>
      <c r="F44" s="6" t="n">
        <v>50000</v>
      </c>
    </row>
    <row r="45" spans="1:8">
      <c r="A45" s="4" t="s">
        <v>354</v>
      </c>
    </row>
    <row r="46" spans="1:8">
      <c r="A46" s="3" t="s">
        <v>330</v>
      </c>
    </row>
    <row r="47" spans="1:8">
      <c r="A47" s="4" t="s">
        <v>335</v>
      </c>
      <c r="E47" s="7" t="n">
        <v>200000</v>
      </c>
      <c r="F47" s="7" t="n">
        <v>200000</v>
      </c>
    </row>
    <row r="48" spans="1:8">
      <c r="A48" s="4" t="s">
        <v>355</v>
      </c>
    </row>
    <row r="49" spans="1:8">
      <c r="A49" s="3" t="s">
        <v>330</v>
      </c>
    </row>
    <row r="50" spans="1:8">
      <c r="A50" s="4" t="s">
        <v>356</v>
      </c>
      <c r="F50" s="4" t="s">
        <v>357</v>
      </c>
    </row>
    <row r="51" spans="1:8">
      <c r="A51" s="4" t="s">
        <v>358</v>
      </c>
      <c r="E51" s="4" t="s">
        <v>359</v>
      </c>
      <c r="F51" s="4" t="s">
        <v>359</v>
      </c>
    </row>
    <row r="52" spans="1:8">
      <c r="A52" s="4" t="s">
        <v>347</v>
      </c>
      <c r="F52" s="4" t="s">
        <v>360</v>
      </c>
    </row>
    <row r="53" spans="1:8">
      <c r="A53" s="4" t="s">
        <v>361</v>
      </c>
    </row>
    <row r="54" spans="1:8">
      <c r="A54" s="3" t="s">
        <v>330</v>
      </c>
    </row>
    <row r="55" spans="1:8">
      <c r="A55" s="4" t="s">
        <v>358</v>
      </c>
      <c r="E55" s="4" t="s">
        <v>348</v>
      </c>
      <c r="F55" s="4" t="s">
        <v>348</v>
      </c>
    </row>
    <row r="56" spans="1:8">
      <c r="A56" s="4" t="s">
        <v>349</v>
      </c>
      <c r="E56" s="9" t="n">
        <v>0.01</v>
      </c>
      <c r="F56" s="9" t="n">
        <v>0.01</v>
      </c>
    </row>
    <row r="57" spans="1:8">
      <c r="A57" s="4" t="s">
        <v>362</v>
      </c>
    </row>
    <row r="58" spans="1:8">
      <c r="A58" s="3" t="s">
        <v>330</v>
      </c>
    </row>
    <row r="59" spans="1:8">
      <c r="A59" s="4" t="s">
        <v>358</v>
      </c>
      <c r="E59" s="4" t="s">
        <v>348</v>
      </c>
      <c r="F59" s="4" t="s">
        <v>348</v>
      </c>
    </row>
    <row r="60" spans="1:8">
      <c r="A60" s="4" t="s">
        <v>349</v>
      </c>
      <c r="E60" s="9" t="n">
        <v>0.01</v>
      </c>
      <c r="F60" s="9" t="n">
        <v>0.01</v>
      </c>
    </row>
    <row r="61" spans="1:8">
      <c r="A61" s="4" t="s">
        <v>363</v>
      </c>
    </row>
    <row r="62" spans="1:8">
      <c r="A62" s="3" t="s">
        <v>330</v>
      </c>
    </row>
    <row r="63" spans="1:8">
      <c r="A63" s="4" t="s">
        <v>358</v>
      </c>
      <c r="E63" s="4" t="s">
        <v>348</v>
      </c>
      <c r="F63" s="4" t="s">
        <v>348</v>
      </c>
    </row>
    <row r="64" spans="1:8">
      <c r="A64" s="4" t="s">
        <v>349</v>
      </c>
      <c r="E64" s="9" t="n">
        <v>0.01</v>
      </c>
      <c r="F64" s="9" t="n">
        <v>0.01</v>
      </c>
    </row>
    <row r="65" spans="1:8">
      <c r="A65" s="4" t="s">
        <v>364</v>
      </c>
    </row>
    <row r="66" spans="1:8">
      <c r="A66" s="3" t="s">
        <v>330</v>
      </c>
    </row>
    <row r="67" spans="1:8">
      <c r="A67" s="4" t="s">
        <v>358</v>
      </c>
      <c r="E67" s="4" t="s">
        <v>348</v>
      </c>
      <c r="F67" s="4" t="s">
        <v>348</v>
      </c>
    </row>
    <row r="68" spans="1:8">
      <c r="A68" s="4" t="s">
        <v>349</v>
      </c>
      <c r="E68" s="8" t="n">
        <v>0.007</v>
      </c>
      <c r="F68" s="8" t="n">
        <v>0.007</v>
      </c>
    </row>
    <row r="69" spans="1:8">
      <c r="A69" s="4" t="s">
        <v>365</v>
      </c>
    </row>
    <row r="70" spans="1:8">
      <c r="A70" s="3" t="s">
        <v>330</v>
      </c>
    </row>
    <row r="71" spans="1:8">
      <c r="A71" s="4" t="s">
        <v>358</v>
      </c>
      <c r="E71" s="4" t="s">
        <v>366</v>
      </c>
      <c r="F71" s="4" t="s">
        <v>366</v>
      </c>
    </row>
    <row r="72" spans="1:8">
      <c r="A72" s="4" t="s">
        <v>349</v>
      </c>
      <c r="E72" s="8" t="n">
        <v>0.008</v>
      </c>
      <c r="F72" s="8" t="n">
        <v>0.008</v>
      </c>
    </row>
    <row r="73" spans="1:8">
      <c r="A73" s="4" t="s">
        <v>367</v>
      </c>
    </row>
    <row r="74" spans="1:8">
      <c r="A74" s="3" t="s">
        <v>330</v>
      </c>
    </row>
    <row r="75" spans="1:8">
      <c r="A75" s="4" t="s">
        <v>358</v>
      </c>
      <c r="E75" s="4" t="s">
        <v>360</v>
      </c>
      <c r="F75" s="4" t="s">
        <v>360</v>
      </c>
    </row>
    <row r="76" spans="1:8">
      <c r="A76" s="4" t="s">
        <v>349</v>
      </c>
      <c r="E76" s="9" t="n">
        <v>0.01</v>
      </c>
      <c r="F76" s="9" t="n">
        <v>0.01</v>
      </c>
    </row>
    <row r="77" spans="1:8">
      <c r="A77" s="4" t="s">
        <v>368</v>
      </c>
    </row>
    <row r="78" spans="1:8">
      <c r="A78" s="3" t="s">
        <v>330</v>
      </c>
    </row>
    <row r="79" spans="1:8">
      <c r="A79" s="4" t="s">
        <v>358</v>
      </c>
      <c r="E79" s="4" t="s">
        <v>360</v>
      </c>
      <c r="F79" s="4" t="s">
        <v>360</v>
      </c>
    </row>
    <row r="80" spans="1:8">
      <c r="A80" s="4" t="s">
        <v>349</v>
      </c>
      <c r="E80" s="9" t="n">
        <v>0.01</v>
      </c>
      <c r="F80" s="9" t="n">
        <v>0.01</v>
      </c>
    </row>
    <row r="81" spans="1:8">
      <c r="A81" s="4" t="s">
        <v>369</v>
      </c>
    </row>
    <row r="82" spans="1:8">
      <c r="A82" s="3" t="s">
        <v>330</v>
      </c>
    </row>
    <row r="83" spans="1:8">
      <c r="A83" s="4" t="s">
        <v>358</v>
      </c>
      <c r="E83" s="4" t="s">
        <v>360</v>
      </c>
      <c r="F83" s="4" t="s">
        <v>360</v>
      </c>
    </row>
    <row r="84" spans="1:8">
      <c r="A84" s="4" t="s">
        <v>349</v>
      </c>
      <c r="E84" s="9" t="n">
        <v>0.01</v>
      </c>
      <c r="F84" s="9" t="n">
        <v>0.01</v>
      </c>
    </row>
    <row r="85" spans="1:8">
      <c r="A85" s="4" t="s">
        <v>370</v>
      </c>
    </row>
    <row r="86" spans="1:8">
      <c r="A86" s="3" t="s">
        <v>330</v>
      </c>
    </row>
    <row r="87" spans="1:8">
      <c r="A87" s="4" t="s">
        <v>358</v>
      </c>
      <c r="E87" s="4" t="s">
        <v>360</v>
      </c>
      <c r="F87" s="4" t="s">
        <v>360</v>
      </c>
    </row>
    <row r="88" spans="1:8">
      <c r="A88" s="4" t="s">
        <v>349</v>
      </c>
      <c r="E88" s="9" t="n">
        <v>0.01</v>
      </c>
      <c r="F88" s="9" t="n">
        <v>0.01</v>
      </c>
    </row>
    <row r="89" spans="1:8">
      <c r="A89" s="4" t="s">
        <v>371</v>
      </c>
    </row>
    <row r="90" spans="1:8">
      <c r="A90" s="3" t="s">
        <v>330</v>
      </c>
    </row>
    <row r="91" spans="1:8">
      <c r="A91" s="4" t="s">
        <v>356</v>
      </c>
      <c r="F91" s="4" t="s">
        <v>372</v>
      </c>
    </row>
    <row r="92" spans="1:8">
      <c r="A92" s="4" t="s">
        <v>358</v>
      </c>
      <c r="E92" s="4" t="s">
        <v>360</v>
      </c>
      <c r="F92" s="4" t="s">
        <v>360</v>
      </c>
    </row>
    <row r="93" spans="1:8">
      <c r="A93" s="4" t="s">
        <v>373</v>
      </c>
    </row>
    <row r="94" spans="1:8">
      <c r="A94" s="3" t="s">
        <v>330</v>
      </c>
    </row>
    <row r="95" spans="1:8">
      <c r="A95" s="4" t="s">
        <v>356</v>
      </c>
      <c r="F95" s="4" t="s">
        <v>374</v>
      </c>
    </row>
    <row r="96" spans="1:8">
      <c r="A96" s="4" t="s">
        <v>375</v>
      </c>
      <c r="F96" s="7" t="n">
        <v>2000</v>
      </c>
    </row>
    <row r="97" spans="1:8">
      <c r="A97" s="4" t="s">
        <v>349</v>
      </c>
      <c r="E97" s="9" t="n">
        <v>0.01</v>
      </c>
      <c r="F97" s="9" t="n">
        <v>0.01</v>
      </c>
    </row>
    <row r="98" spans="1:8">
      <c r="A98" s="4" t="s">
        <v>376</v>
      </c>
    </row>
    <row r="99" spans="1:8">
      <c r="A99" s="3" t="s">
        <v>330</v>
      </c>
    </row>
    <row r="100" spans="1:8">
      <c r="A100" s="4" t="s">
        <v>356</v>
      </c>
      <c r="F100" s="4" t="s">
        <v>15</v>
      </c>
    </row>
    <row r="101" spans="1:8">
      <c r="A101" s="4" t="s">
        <v>358</v>
      </c>
      <c r="E101" s="4" t="s">
        <v>360</v>
      </c>
      <c r="F101" s="4" t="s">
        <v>360</v>
      </c>
    </row>
    <row r="102" spans="1:8">
      <c r="A102" s="4" t="s">
        <v>349</v>
      </c>
      <c r="E102" s="9" t="n">
        <v>0.02</v>
      </c>
      <c r="F102" s="9" t="n">
        <v>0.02</v>
      </c>
    </row>
    <row r="103" spans="1:8">
      <c r="A103" s="4" t="s">
        <v>377</v>
      </c>
    </row>
    <row r="104" spans="1:8">
      <c r="A104" s="3" t="s">
        <v>330</v>
      </c>
    </row>
    <row r="105" spans="1:8">
      <c r="A105" s="4" t="s">
        <v>356</v>
      </c>
      <c r="F105" s="4" t="s">
        <v>378</v>
      </c>
    </row>
    <row r="106" spans="1:8">
      <c r="A106" s="4" t="s">
        <v>375</v>
      </c>
      <c r="F106" s="7" t="n">
        <v>1000</v>
      </c>
    </row>
    <row r="107" spans="1:8">
      <c r="A107" s="4" t="s">
        <v>349</v>
      </c>
      <c r="E107" s="8" t="n">
        <v>0.005</v>
      </c>
      <c r="F107" s="8" t="n">
        <v>0.005</v>
      </c>
    </row>
    <row r="108" spans="1:8">
      <c r="A108" s="4" t="s">
        <v>379</v>
      </c>
    </row>
    <row r="109" spans="1:8">
      <c r="A109" s="3" t="s">
        <v>330</v>
      </c>
    </row>
    <row r="110" spans="1:8">
      <c r="A110" s="4" t="s">
        <v>356</v>
      </c>
      <c r="F110" s="4" t="s">
        <v>380</v>
      </c>
    </row>
    <row r="111" spans="1:8">
      <c r="A111" s="4" t="s">
        <v>358</v>
      </c>
      <c r="E111" s="4" t="s">
        <v>360</v>
      </c>
      <c r="F111" s="4" t="s">
        <v>360</v>
      </c>
    </row>
    <row r="112" spans="1:8">
      <c r="A112" s="4" t="s">
        <v>349</v>
      </c>
      <c r="E112" s="9" t="n">
        <v>0.01</v>
      </c>
      <c r="F112" s="9" t="n">
        <v>0.01</v>
      </c>
    </row>
    <row r="113" spans="1:8">
      <c r="A113" s="4" t="s">
        <v>381</v>
      </c>
    </row>
    <row r="114" spans="1:8">
      <c r="A114" s="3" t="s">
        <v>330</v>
      </c>
    </row>
    <row r="115" spans="1:8">
      <c r="A115" s="4" t="s">
        <v>356</v>
      </c>
      <c r="F115" s="4" t="s">
        <v>382</v>
      </c>
    </row>
    <row r="116" spans="1:8">
      <c r="A116" s="4" t="s">
        <v>358</v>
      </c>
      <c r="E116" s="4" t="s">
        <v>360</v>
      </c>
      <c r="F116" s="4" t="s">
        <v>360</v>
      </c>
    </row>
    <row r="117" spans="1:8">
      <c r="A117" s="4" t="s">
        <v>349</v>
      </c>
      <c r="E117" s="9" t="n">
        <v>0.01</v>
      </c>
      <c r="F117" s="9" t="n">
        <v>0.01</v>
      </c>
    </row>
    <row r="118" spans="1:8">
      <c r="A118" s="4" t="s">
        <v>383</v>
      </c>
    </row>
    <row r="119" spans="1:8">
      <c r="A119" s="3" t="s">
        <v>330</v>
      </c>
    </row>
    <row r="120" spans="1:8">
      <c r="A120" s="4" t="s">
        <v>356</v>
      </c>
      <c r="F120" s="4" t="s">
        <v>384</v>
      </c>
    </row>
    <row r="121" spans="1:8">
      <c r="A121" s="4" t="s">
        <v>385</v>
      </c>
    </row>
    <row r="122" spans="1:8">
      <c r="A122" s="3" t="s">
        <v>330</v>
      </c>
    </row>
    <row r="123" spans="1:8">
      <c r="A123" s="4" t="s">
        <v>339</v>
      </c>
      <c r="E123" s="4" t="s">
        <v>360</v>
      </c>
      <c r="F123" s="4" t="s">
        <v>360</v>
      </c>
    </row>
    <row r="124" spans="1:8">
      <c r="A124" s="4" t="s">
        <v>386</v>
      </c>
    </row>
    <row r="125" spans="1:8">
      <c r="A125" s="3" t="s">
        <v>330</v>
      </c>
    </row>
    <row r="126" spans="1:8">
      <c r="A126" s="4" t="s">
        <v>347</v>
      </c>
      <c r="F126" s="4" t="s">
        <v>387</v>
      </c>
    </row>
    <row r="127" spans="1:8">
      <c r="A127" s="4" t="s">
        <v>339</v>
      </c>
      <c r="E127" s="4" t="s">
        <v>348</v>
      </c>
      <c r="F127" s="4" t="s">
        <v>348</v>
      </c>
    </row>
    <row r="128" spans="1:8">
      <c r="A128" s="4" t="s">
        <v>388</v>
      </c>
    </row>
    <row r="129" spans="1:8">
      <c r="A129" s="3" t="s">
        <v>330</v>
      </c>
    </row>
    <row r="130" spans="1:8">
      <c r="A130" s="4" t="s">
        <v>347</v>
      </c>
      <c r="F130" s="4" t="s">
        <v>387</v>
      </c>
    </row>
    <row r="131" spans="1:8">
      <c r="A131" s="4" t="s">
        <v>339</v>
      </c>
      <c r="E131" s="4" t="s">
        <v>348</v>
      </c>
      <c r="F131" s="4" t="s">
        <v>348</v>
      </c>
    </row>
    <row r="132" spans="1:8">
      <c r="A132" s="4" t="s">
        <v>389</v>
      </c>
    </row>
    <row r="133" spans="1:8">
      <c r="A133" s="3" t="s">
        <v>330</v>
      </c>
    </row>
    <row r="134" spans="1:8">
      <c r="A134" s="4" t="s">
        <v>347</v>
      </c>
      <c r="F134" s="4" t="s">
        <v>387</v>
      </c>
    </row>
    <row r="135" spans="1:8">
      <c r="A135" s="4" t="s">
        <v>339</v>
      </c>
      <c r="E135" s="4" t="s">
        <v>348</v>
      </c>
      <c r="F135" s="4" t="s">
        <v>348</v>
      </c>
    </row>
    <row r="136" spans="1:8">
      <c r="A136" s="4" t="s">
        <v>390</v>
      </c>
    </row>
    <row r="137" spans="1:8">
      <c r="A137" s="3" t="s">
        <v>330</v>
      </c>
    </row>
    <row r="138" spans="1:8">
      <c r="A138" s="4" t="s">
        <v>347</v>
      </c>
      <c r="F138" s="4" t="s">
        <v>387</v>
      </c>
    </row>
    <row r="139" spans="1:8">
      <c r="A139" s="4" t="s">
        <v>339</v>
      </c>
      <c r="E139" s="4" t="s">
        <v>348</v>
      </c>
      <c r="F139" s="4" t="s">
        <v>348</v>
      </c>
    </row>
    <row r="140" spans="1:8">
      <c r="A140" s="4" t="s">
        <v>391</v>
      </c>
    </row>
    <row r="141" spans="1:8">
      <c r="A141" s="3" t="s">
        <v>330</v>
      </c>
    </row>
    <row r="142" spans="1:8">
      <c r="A142" s="4" t="s">
        <v>347</v>
      </c>
      <c r="F142" s="4" t="s">
        <v>387</v>
      </c>
    </row>
    <row r="143" spans="1:8">
      <c r="A143" s="4" t="s">
        <v>339</v>
      </c>
      <c r="E143" s="4" t="s">
        <v>348</v>
      </c>
      <c r="F143" s="4" t="s">
        <v>348</v>
      </c>
    </row>
    <row r="144" spans="1:8">
      <c r="A144" s="4" t="s">
        <v>392</v>
      </c>
    </row>
    <row r="145" spans="1:8">
      <c r="A145" s="3" t="s">
        <v>330</v>
      </c>
    </row>
    <row r="146" spans="1:8">
      <c r="A146" s="4" t="s">
        <v>347</v>
      </c>
      <c r="F146" s="4" t="s">
        <v>387</v>
      </c>
    </row>
    <row r="147" spans="1:8">
      <c r="A147" s="4" t="s">
        <v>339</v>
      </c>
      <c r="E147" s="4" t="s">
        <v>348</v>
      </c>
      <c r="F147" s="4" t="s">
        <v>3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393</v>
      </c>
      <c r="B1" s="2" t="s">
        <v>327</v>
      </c>
      <c r="C1" s="2" t="s">
        <v>2</v>
      </c>
      <c r="D1" s="2" t="s">
        <v>2</v>
      </c>
    </row>
    <row r="2" spans="1:4">
      <c r="A2" s="3" t="s">
        <v>394</v>
      </c>
    </row>
    <row r="3" spans="1:4">
      <c r="A3" s="4" t="s">
        <v>84</v>
      </c>
      <c r="C3" s="7" t="n">
        <v>13593</v>
      </c>
      <c r="D3" s="7" t="n">
        <v>13593</v>
      </c>
    </row>
    <row r="4" spans="1:4">
      <c r="A4" s="4" t="s">
        <v>395</v>
      </c>
    </row>
    <row r="5" spans="1:4">
      <c r="A5" s="3" t="s">
        <v>394</v>
      </c>
    </row>
    <row r="6" spans="1:4">
      <c r="A6" s="4" t="s">
        <v>342</v>
      </c>
      <c r="B6" s="7" t="n">
        <v>10456</v>
      </c>
    </row>
    <row r="7" spans="1:4">
      <c r="A7" s="4" t="s">
        <v>343</v>
      </c>
      <c r="B7" s="6" t="n">
        <v>26139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r="A1" s="1" t="s">
        <v>396</v>
      </c>
      <c r="B1" s="2" t="s">
        <v>1</v>
      </c>
    </row>
    <row r="2" spans="1:2">
      <c r="B2" s="2" t="s">
        <v>294</v>
      </c>
    </row>
    <row r="3" spans="1:2">
      <c r="A3" s="3" t="s">
        <v>397</v>
      </c>
    </row>
    <row r="4" spans="1:2">
      <c r="A4" s="4" t="s">
        <v>85</v>
      </c>
      <c r="B4" s="7" t="n">
        <v>200000</v>
      </c>
    </row>
    <row r="5" spans="1:2">
      <c r="A5" s="4" t="s">
        <v>398</v>
      </c>
      <c r="B5" s="6" t="n">
        <v>250000</v>
      </c>
    </row>
    <row r="6" spans="1:2">
      <c r="A6" s="4" t="s">
        <v>399</v>
      </c>
      <c r="B6" s="6" t="n">
        <v>-250000</v>
      </c>
    </row>
    <row r="7" spans="1:2">
      <c r="A7" s="4" t="s">
        <v>400</v>
      </c>
      <c r="B7" s="6" t="n">
        <v>-250000</v>
      </c>
    </row>
    <row r="8" spans="1:2">
      <c r="A8" s="4" t="s">
        <v>401</v>
      </c>
      <c r="B8" s="6" t="n">
        <v>500000</v>
      </c>
    </row>
    <row r="9" spans="1:2">
      <c r="A9" s="4" t="s">
        <v>402</v>
      </c>
      <c r="B9" s="7" t="n">
        <v>3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27"/>
    <col customWidth="1" max="3" min="3" width="37"/>
    <col customWidth="1" max="4" min="4" width="45"/>
  </cols>
  <sheetData>
    <row r="1" spans="1:4">
      <c r="A1" s="1" t="s">
        <v>403</v>
      </c>
      <c r="B1" s="2" t="s">
        <v>404</v>
      </c>
      <c r="C1" s="2" t="s">
        <v>405</v>
      </c>
      <c r="D1" s="2" t="s">
        <v>406</v>
      </c>
    </row>
    <row r="2" spans="1:4">
      <c r="A2" s="3" t="s">
        <v>407</v>
      </c>
    </row>
    <row r="3" spans="1:4">
      <c r="A3" s="4" t="s">
        <v>408</v>
      </c>
      <c r="D3" s="6" t="n">
        <v>3500000</v>
      </c>
    </row>
    <row r="4" spans="1:4">
      <c r="A4" s="4" t="s">
        <v>409</v>
      </c>
      <c r="C4" s="8" t="n">
        <v>0.006</v>
      </c>
      <c r="D4" s="8" t="n">
        <v>0.006</v>
      </c>
    </row>
    <row r="5" spans="1:4">
      <c r="A5" s="4" t="s">
        <v>410</v>
      </c>
      <c r="D5" s="7" t="n">
        <v>21000</v>
      </c>
    </row>
    <row r="6" spans="1:4">
      <c r="A6" s="4" t="s">
        <v>411</v>
      </c>
      <c r="C6" s="7" t="n">
        <v>13593</v>
      </c>
      <c r="D6" s="7" t="n">
        <v>13593</v>
      </c>
    </row>
    <row r="7" spans="1:4">
      <c r="A7" s="4" t="s">
        <v>412</v>
      </c>
      <c r="D7" s="6" t="n">
        <v>71808</v>
      </c>
    </row>
    <row r="8" spans="1:4">
      <c r="A8" s="4" t="s">
        <v>413</v>
      </c>
      <c r="C8" s="6" t="n">
        <v>100000</v>
      </c>
      <c r="D8" s="6" t="n">
        <v>100000</v>
      </c>
    </row>
    <row r="9" spans="1:4">
      <c r="A9" s="4" t="s">
        <v>414</v>
      </c>
    </row>
    <row r="10" spans="1:4">
      <c r="A10" s="3" t="s">
        <v>407</v>
      </c>
    </row>
    <row r="11" spans="1:4">
      <c r="A11" s="4" t="s">
        <v>415</v>
      </c>
      <c r="B11" s="7" t="n">
        <v>10456</v>
      </c>
    </row>
    <row r="12" spans="1:4">
      <c r="A12" s="4" t="s">
        <v>343</v>
      </c>
      <c r="B12" s="6" t="n">
        <v>2613963</v>
      </c>
    </row>
    <row r="13" spans="1:4">
      <c r="A13" s="4" t="s">
        <v>416</v>
      </c>
    </row>
    <row r="14" spans="1:4">
      <c r="A14" s="3" t="s">
        <v>407</v>
      </c>
    </row>
    <row r="15" spans="1:4">
      <c r="A15" s="4" t="s">
        <v>417</v>
      </c>
      <c r="D15" s="6" t="n">
        <v>4150000</v>
      </c>
    </row>
    <row r="16" spans="1:4">
      <c r="A16" s="4" t="s">
        <v>418</v>
      </c>
      <c r="D16" s="6" t="n">
        <v>100000</v>
      </c>
    </row>
    <row r="17" spans="1:4">
      <c r="A17" s="4" t="s">
        <v>419</v>
      </c>
      <c r="D17" s="9" t="n">
        <v>0.1</v>
      </c>
    </row>
    <row r="18" spans="1:4">
      <c r="A18" s="4" t="s">
        <v>420</v>
      </c>
      <c r="D18" s="6" t="n">
        <v>12</v>
      </c>
    </row>
    <row r="19" spans="1:4">
      <c r="A19" s="4" t="s">
        <v>421</v>
      </c>
      <c r="D19" s="4" t="s">
        <v>422</v>
      </c>
    </row>
    <row r="20" spans="1:4">
      <c r="A20" s="4" t="s">
        <v>423</v>
      </c>
      <c r="D20" s="4" t="s">
        <v>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5"/>
    <col customWidth="1" max="2" min="2" width="21"/>
    <col customWidth="1" max="3" min="3" width="24"/>
    <col customWidth="1" max="4" min="4" width="24"/>
    <col customWidth="1" max="5" min="5" width="21"/>
    <col customWidth="1" max="6" min="6" width="21"/>
    <col customWidth="1" max="7" min="7" width="21"/>
    <col customWidth="1" max="8" min="8" width="21"/>
  </cols>
  <sheetData>
    <row r="1" spans="1:8">
      <c r="A1" s="1" t="s">
        <v>424</v>
      </c>
      <c r="B1" s="2" t="s">
        <v>425</v>
      </c>
      <c r="C1" s="2" t="s">
        <v>426</v>
      </c>
      <c r="D1" s="2" t="s">
        <v>427</v>
      </c>
      <c r="E1" s="2" t="s">
        <v>428</v>
      </c>
      <c r="F1" s="2" t="s">
        <v>294</v>
      </c>
      <c r="G1" s="2" t="s">
        <v>428</v>
      </c>
      <c r="H1" s="2" t="s">
        <v>294</v>
      </c>
    </row>
    <row r="2" spans="1:8">
      <c r="A2" s="3" t="s">
        <v>429</v>
      </c>
    </row>
    <row r="3" spans="1:8">
      <c r="A3" s="4" t="s">
        <v>430</v>
      </c>
      <c r="E3" s="7" t="n">
        <v>21638</v>
      </c>
      <c r="F3" s="7" t="n">
        <v>21000</v>
      </c>
      <c r="G3" s="7" t="n">
        <v>64915</v>
      </c>
      <c r="H3" s="7" t="n">
        <v>63000</v>
      </c>
    </row>
    <row r="4" spans="1:8">
      <c r="A4" s="4" t="s">
        <v>431</v>
      </c>
      <c r="C4" s="7" t="n">
        <v>2929</v>
      </c>
      <c r="D4" s="7" t="n">
        <v>7105</v>
      </c>
    </row>
    <row r="5" spans="1:8">
      <c r="A5" s="4" t="s">
        <v>432</v>
      </c>
      <c r="D5" s="4" t="s">
        <v>433</v>
      </c>
    </row>
    <row r="6" spans="1:8">
      <c r="A6" s="4" t="s">
        <v>434</v>
      </c>
      <c r="C6" s="6" t="n">
        <v>3200</v>
      </c>
      <c r="D6" s="6" t="n">
        <v>8560</v>
      </c>
    </row>
    <row r="7" spans="1:8">
      <c r="A7" s="4" t="s">
        <v>435</v>
      </c>
      <c r="C7" s="4" t="s">
        <v>436</v>
      </c>
      <c r="D7" s="4" t="s">
        <v>437</v>
      </c>
    </row>
    <row r="8" spans="1:8">
      <c r="A8" s="4" t="s">
        <v>438</v>
      </c>
      <c r="E8" s="6" t="n">
        <v>5391</v>
      </c>
      <c r="G8" s="6" t="n">
        <v>5391</v>
      </c>
    </row>
    <row r="9" spans="1:8">
      <c r="A9" s="4" t="s">
        <v>439</v>
      </c>
      <c r="G9" s="6" t="n">
        <v>2500</v>
      </c>
    </row>
    <row r="10" spans="1:8">
      <c r="A10" s="4" t="s">
        <v>440</v>
      </c>
      <c r="E10" s="6" t="n">
        <v>7891</v>
      </c>
      <c r="G10" s="6" t="n">
        <v>7891</v>
      </c>
    </row>
    <row r="11" spans="1:8">
      <c r="A11" s="4" t="s">
        <v>441</v>
      </c>
    </row>
    <row r="12" spans="1:8">
      <c r="A12" s="3" t="s">
        <v>429</v>
      </c>
    </row>
    <row r="13" spans="1:8">
      <c r="A13" s="4" t="s">
        <v>442</v>
      </c>
      <c r="E13" s="6" t="n">
        <v>27082</v>
      </c>
      <c r="G13" s="6" t="n">
        <v>27082</v>
      </c>
    </row>
    <row r="14" spans="1:8">
      <c r="A14" s="4" t="s">
        <v>443</v>
      </c>
      <c r="E14" s="6" t="n">
        <v>12501</v>
      </c>
      <c r="G14" s="6" t="n">
        <v>12501</v>
      </c>
    </row>
    <row r="15" spans="1:8">
      <c r="A15" s="4" t="s">
        <v>444</v>
      </c>
    </row>
    <row r="16" spans="1:8">
      <c r="A16" s="3" t="s">
        <v>429</v>
      </c>
    </row>
    <row r="17" spans="1:8">
      <c r="A17" s="4" t="s">
        <v>38</v>
      </c>
      <c r="E17" s="7" t="n">
        <v>9420</v>
      </c>
      <c r="G17" s="6" t="n">
        <v>9420</v>
      </c>
    </row>
    <row r="18" spans="1:8">
      <c r="A18" s="4" t="s">
        <v>445</v>
      </c>
    </row>
    <row r="19" spans="1:8">
      <c r="A19" s="3" t="s">
        <v>429</v>
      </c>
    </row>
    <row r="20" spans="1:8">
      <c r="A20" s="4" t="s">
        <v>446</v>
      </c>
      <c r="B20" s="7" t="n">
        <v>162500</v>
      </c>
    </row>
    <row r="21" spans="1:8">
      <c r="A21" s="4" t="s">
        <v>447</v>
      </c>
      <c r="B21" s="4" t="s">
        <v>253</v>
      </c>
    </row>
    <row r="22" spans="1:8">
      <c r="A22" s="4" t="s">
        <v>448</v>
      </c>
      <c r="B22" s="4" t="s">
        <v>449</v>
      </c>
    </row>
    <row r="23" spans="1:8">
      <c r="A23" s="4" t="s">
        <v>450</v>
      </c>
      <c r="B23" s="7" t="n">
        <v>-500000</v>
      </c>
    </row>
    <row r="24" spans="1:8">
      <c r="A24" s="4" t="s">
        <v>451</v>
      </c>
    </row>
    <row r="25" spans="1:8">
      <c r="A25" s="3" t="s">
        <v>429</v>
      </c>
    </row>
    <row r="26" spans="1:8">
      <c r="A26" s="4" t="s">
        <v>446</v>
      </c>
      <c r="G26" s="7" t="n">
        <v>120000</v>
      </c>
    </row>
    <row r="27" spans="1:8">
      <c r="A27" s="4" t="s">
        <v>452</v>
      </c>
      <c r="G27" s="4" t="s">
        <v>253</v>
      </c>
    </row>
    <row r="28" spans="1:8">
      <c r="A28" s="4" t="s">
        <v>453</v>
      </c>
      <c r="G28" s="4" t="s">
        <v>359</v>
      </c>
    </row>
    <row r="29" spans="1:8">
      <c r="A29" s="4" t="s">
        <v>454</v>
      </c>
    </row>
    <row r="30" spans="1:8">
      <c r="A30" s="3" t="s">
        <v>429</v>
      </c>
    </row>
    <row r="31" spans="1:8">
      <c r="A31" s="4" t="s">
        <v>430</v>
      </c>
      <c r="G31" s="7" t="n">
        <v>85416</v>
      </c>
      <c r="H31" s="7" t="n">
        <v>8696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10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6"/>
    <col customWidth="1" max="8" min="8" width="14"/>
    <col customWidth="1" max="9" min="9" width="14"/>
  </cols>
  <sheetData>
    <row r="1" spans="1:9">
      <c r="A1" s="1" t="s">
        <v>455</v>
      </c>
      <c r="B1" s="2" t="s">
        <v>456</v>
      </c>
      <c r="C1" s="2" t="s">
        <v>66</v>
      </c>
      <c r="E1" s="2" t="s">
        <v>1</v>
      </c>
      <c r="G1" s="2" t="s">
        <v>285</v>
      </c>
    </row>
    <row r="2" spans="1:9">
      <c r="B2" s="2" t="s">
        <v>457</v>
      </c>
      <c r="C2" s="2" t="s">
        <v>2</v>
      </c>
      <c r="D2" s="2" t="s">
        <v>67</v>
      </c>
      <c r="E2" s="2" t="s">
        <v>2</v>
      </c>
      <c r="F2" s="2" t="s">
        <v>67</v>
      </c>
      <c r="G2" s="2" t="s">
        <v>23</v>
      </c>
      <c r="H2" s="2" t="s">
        <v>458</v>
      </c>
      <c r="I2" s="2" t="s">
        <v>459</v>
      </c>
    </row>
    <row r="3" spans="1:9">
      <c r="A3" s="3" t="s">
        <v>460</v>
      </c>
    </row>
    <row r="4" spans="1:9">
      <c r="A4" s="4" t="s">
        <v>461</v>
      </c>
      <c r="C4" s="7" t="n">
        <v>239000</v>
      </c>
      <c r="E4" s="7" t="n">
        <v>239000</v>
      </c>
    </row>
    <row r="5" spans="1:9">
      <c r="A5" s="4" t="s">
        <v>70</v>
      </c>
      <c r="C5" s="6" t="n">
        <v>12975</v>
      </c>
      <c r="D5" s="7" t="n">
        <v>6251</v>
      </c>
      <c r="E5" s="7" t="n">
        <v>60757</v>
      </c>
      <c r="F5" s="7" t="n">
        <v>14509</v>
      </c>
    </row>
    <row r="6" spans="1:9">
      <c r="A6" s="4" t="s">
        <v>462</v>
      </c>
      <c r="E6" s="4" t="s">
        <v>463</v>
      </c>
    </row>
    <row r="7" spans="1:9">
      <c r="A7" s="4" t="s">
        <v>464</v>
      </c>
    </row>
    <row r="8" spans="1:9">
      <c r="A8" s="3" t="s">
        <v>460</v>
      </c>
    </row>
    <row r="9" spans="1:9">
      <c r="A9" s="4" t="s">
        <v>335</v>
      </c>
      <c r="B9" s="7" t="n">
        <v>17950</v>
      </c>
    </row>
    <row r="10" spans="1:9">
      <c r="A10" s="4" t="s">
        <v>465</v>
      </c>
      <c r="B10" s="4" t="s">
        <v>384</v>
      </c>
    </row>
    <row r="11" spans="1:9">
      <c r="A11" s="4" t="s">
        <v>344</v>
      </c>
    </row>
    <row r="12" spans="1:9">
      <c r="A12" s="3" t="s">
        <v>460</v>
      </c>
    </row>
    <row r="13" spans="1:9">
      <c r="A13" s="4" t="s">
        <v>335</v>
      </c>
      <c r="C13" s="6" t="n">
        <v>745000</v>
      </c>
      <c r="E13" s="7" t="n">
        <v>745000</v>
      </c>
    </row>
    <row r="14" spans="1:9">
      <c r="A14" s="4" t="s">
        <v>466</v>
      </c>
    </row>
    <row r="15" spans="1:9">
      <c r="A15" s="3" t="s">
        <v>460</v>
      </c>
    </row>
    <row r="16" spans="1:9">
      <c r="A16" s="4" t="s">
        <v>335</v>
      </c>
      <c r="C16" s="6" t="n">
        <v>300000</v>
      </c>
      <c r="E16" s="7" t="n">
        <v>300000</v>
      </c>
    </row>
    <row r="17" spans="1:9">
      <c r="A17" s="4" t="s">
        <v>347</v>
      </c>
      <c r="E17" s="4" t="s">
        <v>360</v>
      </c>
    </row>
    <row r="18" spans="1:9">
      <c r="A18" s="4" t="s">
        <v>467</v>
      </c>
    </row>
    <row r="19" spans="1:9">
      <c r="A19" s="3" t="s">
        <v>460</v>
      </c>
    </row>
    <row r="20" spans="1:9">
      <c r="A20" s="4" t="s">
        <v>335</v>
      </c>
      <c r="C20" s="7" t="n">
        <v>60000</v>
      </c>
      <c r="E20" s="7" t="n">
        <v>60000</v>
      </c>
    </row>
    <row r="21" spans="1:9">
      <c r="A21" s="4" t="s">
        <v>347</v>
      </c>
      <c r="E21" s="4" t="s">
        <v>348</v>
      </c>
    </row>
    <row r="22" spans="1:9">
      <c r="A22" s="4" t="s">
        <v>349</v>
      </c>
      <c r="C22" s="9" t="n">
        <v>0.01</v>
      </c>
      <c r="E22" s="9" t="n">
        <v>0.01</v>
      </c>
    </row>
    <row r="23" spans="1:9">
      <c r="A23" s="4" t="s">
        <v>468</v>
      </c>
    </row>
    <row r="24" spans="1:9">
      <c r="A24" s="3" t="s">
        <v>460</v>
      </c>
    </row>
    <row r="25" spans="1:9">
      <c r="A25" s="4" t="s">
        <v>335</v>
      </c>
      <c r="C25" s="7" t="n">
        <v>30000</v>
      </c>
      <c r="E25" s="7" t="n">
        <v>30000</v>
      </c>
    </row>
    <row r="26" spans="1:9">
      <c r="A26" s="4" t="s">
        <v>347</v>
      </c>
      <c r="E26" s="4" t="s">
        <v>348</v>
      </c>
    </row>
    <row r="27" spans="1:9">
      <c r="A27" s="4" t="s">
        <v>349</v>
      </c>
      <c r="C27" s="9" t="n">
        <v>0.01</v>
      </c>
      <c r="E27" s="9" t="n">
        <v>0.01</v>
      </c>
    </row>
    <row r="28" spans="1:9">
      <c r="A28" s="4" t="s">
        <v>469</v>
      </c>
    </row>
    <row r="29" spans="1:9">
      <c r="A29" s="3" t="s">
        <v>460</v>
      </c>
    </row>
    <row r="30" spans="1:9">
      <c r="A30" s="4" t="s">
        <v>335</v>
      </c>
      <c r="C30" s="7" t="n">
        <v>55500</v>
      </c>
      <c r="E30" s="7" t="n">
        <v>55500</v>
      </c>
    </row>
    <row r="31" spans="1:9">
      <c r="A31" s="4" t="s">
        <v>347</v>
      </c>
      <c r="E31" s="4" t="s">
        <v>348</v>
      </c>
    </row>
    <row r="32" spans="1:9">
      <c r="A32" s="4" t="s">
        <v>349</v>
      </c>
      <c r="C32" s="8" t="n">
        <v>0.007</v>
      </c>
      <c r="E32" s="8" t="n">
        <v>0.007</v>
      </c>
    </row>
    <row r="33" spans="1:9">
      <c r="A33" s="4" t="s">
        <v>470</v>
      </c>
    </row>
    <row r="34" spans="1:9">
      <c r="A34" s="3" t="s">
        <v>460</v>
      </c>
    </row>
    <row r="35" spans="1:9">
      <c r="A35" s="4" t="s">
        <v>335</v>
      </c>
      <c r="C35" s="7" t="n">
        <v>20500</v>
      </c>
      <c r="E35" s="7" t="n">
        <v>20500</v>
      </c>
    </row>
    <row r="36" spans="1:9">
      <c r="A36" s="4" t="s">
        <v>347</v>
      </c>
      <c r="E36" s="4" t="s">
        <v>348</v>
      </c>
    </row>
    <row r="37" spans="1:9">
      <c r="A37" s="4" t="s">
        <v>349</v>
      </c>
      <c r="C37" s="8" t="n">
        <v>0.007</v>
      </c>
      <c r="E37" s="8" t="n">
        <v>0.007</v>
      </c>
    </row>
    <row r="38" spans="1:9">
      <c r="A38" s="4" t="s">
        <v>471</v>
      </c>
    </row>
    <row r="39" spans="1:9">
      <c r="A39" s="3" t="s">
        <v>460</v>
      </c>
    </row>
    <row r="40" spans="1:9">
      <c r="A40" s="4" t="s">
        <v>335</v>
      </c>
      <c r="H40" s="7" t="n">
        <v>150000</v>
      </c>
    </row>
    <row r="41" spans="1:9">
      <c r="A41" s="4" t="s">
        <v>347</v>
      </c>
      <c r="H41" s="4" t="s">
        <v>348</v>
      </c>
    </row>
    <row r="42" spans="1:9">
      <c r="A42" s="4" t="s">
        <v>349</v>
      </c>
      <c r="H42" s="9" t="n">
        <v>0.01</v>
      </c>
    </row>
    <row r="43" spans="1:9">
      <c r="A43" s="4" t="s">
        <v>472</v>
      </c>
    </row>
    <row r="44" spans="1:9">
      <c r="A44" s="3" t="s">
        <v>460</v>
      </c>
    </row>
    <row r="45" spans="1:9">
      <c r="A45" s="4" t="s">
        <v>335</v>
      </c>
      <c r="G45" s="7" t="n">
        <v>120000</v>
      </c>
    </row>
    <row r="46" spans="1:9">
      <c r="A46" s="4" t="s">
        <v>347</v>
      </c>
      <c r="G46" s="4" t="s">
        <v>348</v>
      </c>
    </row>
    <row r="47" spans="1:9">
      <c r="A47" s="4" t="s">
        <v>349</v>
      </c>
      <c r="G47" s="8" t="n">
        <v>0.007</v>
      </c>
    </row>
    <row r="48" spans="1:9">
      <c r="A48" s="4" t="s">
        <v>473</v>
      </c>
    </row>
    <row r="49" spans="1:9">
      <c r="A49" s="3" t="s">
        <v>460</v>
      </c>
    </row>
    <row r="50" spans="1:9">
      <c r="A50" s="4" t="s">
        <v>335</v>
      </c>
      <c r="C50" s="7" t="n">
        <v>10000</v>
      </c>
      <c r="E50" s="7" t="n">
        <v>10000</v>
      </c>
    </row>
    <row r="51" spans="1:9">
      <c r="A51" s="4" t="s">
        <v>347</v>
      </c>
      <c r="E51" s="4" t="s">
        <v>366</v>
      </c>
    </row>
    <row r="52" spans="1:9">
      <c r="A52" s="4" t="s">
        <v>349</v>
      </c>
      <c r="C52" s="8" t="n">
        <v>0.008</v>
      </c>
      <c r="E52" s="8" t="n">
        <v>0.008</v>
      </c>
    </row>
    <row r="53" spans="1:9">
      <c r="A53" s="4" t="s">
        <v>474</v>
      </c>
    </row>
    <row r="54" spans="1:9">
      <c r="A54" s="3" t="s">
        <v>460</v>
      </c>
    </row>
    <row r="55" spans="1:9">
      <c r="A55" s="4" t="s">
        <v>335</v>
      </c>
      <c r="C55" s="7" t="n">
        <v>300000</v>
      </c>
      <c r="E55" s="7" t="n">
        <v>300000</v>
      </c>
    </row>
    <row r="56" spans="1:9">
      <c r="A56" s="4" t="s">
        <v>475</v>
      </c>
      <c r="E56" s="4" t="s">
        <v>476</v>
      </c>
    </row>
    <row r="57" spans="1:9">
      <c r="A57" s="4" t="s">
        <v>477</v>
      </c>
    </row>
    <row r="58" spans="1:9">
      <c r="A58" s="3" t="s">
        <v>460</v>
      </c>
    </row>
    <row r="59" spans="1:9">
      <c r="A59" s="4" t="s">
        <v>335</v>
      </c>
      <c r="I59" s="7" t="n">
        <v>17950</v>
      </c>
    </row>
    <row r="60" spans="1:9">
      <c r="A60" s="4" t="s">
        <v>478</v>
      </c>
    </row>
    <row r="61" spans="1:9">
      <c r="A61" s="3" t="s">
        <v>460</v>
      </c>
    </row>
    <row r="62" spans="1:9">
      <c r="A62" s="4" t="s">
        <v>335</v>
      </c>
      <c r="B62" s="7" t="n">
        <v>10000</v>
      </c>
    </row>
    <row r="63" spans="1:9">
      <c r="A63" s="4" t="s">
        <v>479</v>
      </c>
    </row>
    <row r="64" spans="1:9">
      <c r="A64" s="3" t="s">
        <v>460</v>
      </c>
    </row>
    <row r="65" spans="1:9">
      <c r="A65" s="4" t="s">
        <v>335</v>
      </c>
      <c r="C65" s="7" t="n">
        <v>100000</v>
      </c>
      <c r="E65" s="7" t="n">
        <v>100000</v>
      </c>
    </row>
    <row r="66" spans="1:9">
      <c r="A66" s="4" t="s">
        <v>347</v>
      </c>
      <c r="E66" s="4" t="s">
        <v>360</v>
      </c>
    </row>
    <row r="67" spans="1:9">
      <c r="A67" s="4" t="s">
        <v>349</v>
      </c>
      <c r="C67" s="9" t="n">
        <v>0.01</v>
      </c>
      <c r="E67" s="9" t="n">
        <v>0.01</v>
      </c>
    </row>
    <row r="68" spans="1:9">
      <c r="A68" s="4" t="s">
        <v>465</v>
      </c>
      <c r="E68" s="4" t="s">
        <v>480</v>
      </c>
    </row>
    <row r="69" spans="1:9">
      <c r="A69" s="4" t="s">
        <v>481</v>
      </c>
    </row>
    <row r="70" spans="1:9">
      <c r="A70" s="3" t="s">
        <v>460</v>
      </c>
    </row>
    <row r="71" spans="1:9">
      <c r="A71" s="4" t="s">
        <v>335</v>
      </c>
      <c r="C71" s="7" t="n">
        <v>100000</v>
      </c>
      <c r="E71" s="7" t="n">
        <v>100000</v>
      </c>
    </row>
    <row r="72" spans="1:9">
      <c r="A72" s="4" t="s">
        <v>347</v>
      </c>
      <c r="E72" s="4" t="s">
        <v>360</v>
      </c>
    </row>
    <row r="73" spans="1:9">
      <c r="A73" s="4" t="s">
        <v>349</v>
      </c>
      <c r="C73" s="9" t="n">
        <v>0.01</v>
      </c>
      <c r="E73" s="9" t="n">
        <v>0.01</v>
      </c>
    </row>
    <row r="74" spans="1:9">
      <c r="A74" s="4" t="s">
        <v>465</v>
      </c>
      <c r="E74" s="4" t="s">
        <v>482</v>
      </c>
    </row>
    <row r="75" spans="1:9">
      <c r="A75" s="4" t="s">
        <v>483</v>
      </c>
    </row>
    <row r="76" spans="1:9">
      <c r="A76" s="3" t="s">
        <v>460</v>
      </c>
    </row>
    <row r="77" spans="1:9">
      <c r="A77" s="4" t="s">
        <v>335</v>
      </c>
      <c r="C77" s="7" t="n">
        <v>50000</v>
      </c>
      <c r="E77" s="7" t="n">
        <v>50000</v>
      </c>
    </row>
    <row r="78" spans="1:9">
      <c r="A78" s="4" t="s">
        <v>347</v>
      </c>
      <c r="E78" s="4" t="s">
        <v>360</v>
      </c>
    </row>
    <row r="79" spans="1:9">
      <c r="A79" s="4" t="s">
        <v>349</v>
      </c>
      <c r="C79" s="9" t="n">
        <v>0.01</v>
      </c>
      <c r="E79" s="9" t="n">
        <v>0.01</v>
      </c>
    </row>
    <row r="80" spans="1:9">
      <c r="A80" s="4" t="s">
        <v>465</v>
      </c>
      <c r="E80" s="4" t="s">
        <v>484</v>
      </c>
    </row>
    <row r="81" spans="1:9">
      <c r="A81" s="4" t="s">
        <v>485</v>
      </c>
    </row>
    <row r="82" spans="1:9">
      <c r="A82" s="3" t="s">
        <v>460</v>
      </c>
    </row>
    <row r="83" spans="1:9">
      <c r="A83" s="4" t="s">
        <v>335</v>
      </c>
      <c r="C83" s="7" t="n">
        <v>100000</v>
      </c>
      <c r="E83" s="7" t="n">
        <v>100000</v>
      </c>
    </row>
    <row r="84" spans="1:9">
      <c r="A84" s="4" t="s">
        <v>347</v>
      </c>
      <c r="E84" s="4" t="s">
        <v>360</v>
      </c>
    </row>
    <row r="85" spans="1:9">
      <c r="A85" s="4" t="s">
        <v>349</v>
      </c>
      <c r="C85" s="9" t="n">
        <v>0.01</v>
      </c>
      <c r="E85" s="9" t="n">
        <v>0.01</v>
      </c>
    </row>
    <row r="86" spans="1:9">
      <c r="A86" s="4" t="s">
        <v>465</v>
      </c>
      <c r="E86" s="4" t="s">
        <v>486</v>
      </c>
    </row>
    <row r="87" spans="1:9">
      <c r="A87" s="4" t="s">
        <v>487</v>
      </c>
    </row>
    <row r="88" spans="1:9">
      <c r="A88" s="3" t="s">
        <v>460</v>
      </c>
    </row>
    <row r="89" spans="1:9">
      <c r="A89" s="4" t="s">
        <v>475</v>
      </c>
      <c r="E89" s="4" t="s">
        <v>488</v>
      </c>
    </row>
    <row r="90" spans="1:9">
      <c r="A90" s="4" t="s">
        <v>489</v>
      </c>
    </row>
    <row r="91" spans="1:9">
      <c r="A91" s="3" t="s">
        <v>460</v>
      </c>
    </row>
    <row r="92" spans="1:9">
      <c r="A92" s="4" t="s">
        <v>335</v>
      </c>
      <c r="C92" s="7" t="n">
        <v>349329</v>
      </c>
      <c r="E92" s="7" t="n">
        <v>349329</v>
      </c>
    </row>
    <row r="93" spans="1:9">
      <c r="A93" s="4" t="s">
        <v>347</v>
      </c>
      <c r="E93" s="4" t="s">
        <v>348</v>
      </c>
    </row>
    <row r="94" spans="1:9">
      <c r="A94" s="4" t="s">
        <v>349</v>
      </c>
      <c r="C94" s="8" t="n">
        <v>0.007</v>
      </c>
      <c r="E94" s="8" t="n">
        <v>0.007</v>
      </c>
    </row>
    <row r="95" spans="1:9">
      <c r="A95" s="4" t="s">
        <v>490</v>
      </c>
    </row>
    <row r="96" spans="1:9">
      <c r="A96" s="3" t="s">
        <v>460</v>
      </c>
    </row>
    <row r="97" spans="1:9">
      <c r="A97" s="4" t="s">
        <v>335</v>
      </c>
      <c r="C97" s="7" t="n">
        <v>134604</v>
      </c>
      <c r="E97" s="7" t="n">
        <v>134604</v>
      </c>
    </row>
    <row r="98" spans="1:9">
      <c r="A98" s="4" t="s">
        <v>347</v>
      </c>
      <c r="E98" s="4" t="s">
        <v>348</v>
      </c>
    </row>
    <row r="99" spans="1:9">
      <c r="A99" s="4" t="s">
        <v>349</v>
      </c>
      <c r="C99" s="8" t="n">
        <v>0.007</v>
      </c>
      <c r="E99" s="8" t="n">
        <v>0.007</v>
      </c>
    </row>
    <row r="100" spans="1:9">
      <c r="A100" s="4" t="s">
        <v>491</v>
      </c>
    </row>
    <row r="101" spans="1:9">
      <c r="A101" s="3" t="s">
        <v>460</v>
      </c>
    </row>
    <row r="102" spans="1:9">
      <c r="A102" s="4" t="s">
        <v>335</v>
      </c>
      <c r="C102" s="7" t="n">
        <v>49000</v>
      </c>
      <c r="E102" s="7" t="n">
        <v>49000</v>
      </c>
    </row>
    <row r="103" spans="1:9">
      <c r="A103" s="4" t="s">
        <v>347</v>
      </c>
      <c r="E103" s="4" t="s">
        <v>348</v>
      </c>
    </row>
    <row r="104" spans="1:9">
      <c r="A104" s="4" t="s">
        <v>349</v>
      </c>
      <c r="C104" s="8" t="n">
        <v>0.007</v>
      </c>
      <c r="E104" s="8" t="n">
        <v>0.007</v>
      </c>
    </row>
    <row r="105" spans="1:9">
      <c r="A105" s="4" t="s">
        <v>492</v>
      </c>
    </row>
    <row r="106" spans="1:9">
      <c r="A106" s="3" t="s">
        <v>460</v>
      </c>
    </row>
    <row r="107" spans="1:9">
      <c r="A107" s="4" t="s">
        <v>335</v>
      </c>
      <c r="C107" s="7" t="n">
        <v>25700</v>
      </c>
      <c r="E107" s="7" t="n">
        <v>25700</v>
      </c>
    </row>
    <row r="108" spans="1:9">
      <c r="A108" s="4" t="s">
        <v>347</v>
      </c>
      <c r="E108" s="4" t="s">
        <v>348</v>
      </c>
    </row>
    <row r="109" spans="1:9">
      <c r="A109" s="4" t="s">
        <v>349</v>
      </c>
      <c r="C109" s="8" t="n">
        <v>0.007</v>
      </c>
      <c r="E109" s="8" t="n">
        <v>0.007</v>
      </c>
    </row>
  </sheetData>
  <mergeCells count="4">
    <mergeCell ref="A1:A2"/>
    <mergeCell ref="C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93</v>
      </c>
      <c r="B1" s="2" t="s">
        <v>2</v>
      </c>
      <c r="C1" s="2" t="s">
        <v>23</v>
      </c>
    </row>
    <row r="2" spans="1:3">
      <c r="A2" s="3" t="s">
        <v>494</v>
      </c>
    </row>
    <row r="3" spans="1:3">
      <c r="A3" s="4" t="s">
        <v>38</v>
      </c>
      <c r="B3" s="7" t="n">
        <v>114368</v>
      </c>
      <c r="C3" s="7" t="n">
        <v>114368</v>
      </c>
    </row>
    <row r="4" spans="1:3">
      <c r="A4" s="4" t="s">
        <v>45</v>
      </c>
      <c r="B4" s="7" t="n">
        <v>114368</v>
      </c>
      <c r="C4" s="7" t="n">
        <v>1143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0"/>
  </cols>
  <sheetData>
    <row r="1" spans="1:2">
      <c r="A1" s="1" t="s">
        <v>495</v>
      </c>
      <c r="B1" s="2" t="s">
        <v>496</v>
      </c>
    </row>
    <row r="2" spans="1:2">
      <c r="A2" s="3" t="s">
        <v>497</v>
      </c>
    </row>
    <row r="3" spans="1:2">
      <c r="A3" s="4" t="s">
        <v>498</v>
      </c>
      <c r="B3" s="7" t="n">
        <v>975000</v>
      </c>
    </row>
    <row r="4" spans="1:2">
      <c r="A4" s="4" t="s">
        <v>499</v>
      </c>
      <c r="B4" s="7" t="n">
        <v>14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5"/>
    <col customWidth="1" max="5" min="5" width="14"/>
    <col customWidth="1" max="6" min="6" width="14"/>
    <col customWidth="1" max="7" min="7" width="14"/>
  </cols>
  <sheetData>
    <row r="1" spans="1:7">
      <c r="A1" s="1" t="s">
        <v>500</v>
      </c>
      <c r="B1" s="2" t="s">
        <v>501</v>
      </c>
      <c r="C1" s="2" t="s">
        <v>502</v>
      </c>
      <c r="D1" s="2" t="s">
        <v>457</v>
      </c>
      <c r="E1" s="2" t="s">
        <v>67</v>
      </c>
      <c r="F1" s="2" t="s">
        <v>2</v>
      </c>
      <c r="G1" s="2" t="s">
        <v>23</v>
      </c>
    </row>
    <row r="2" spans="1:7">
      <c r="A2" s="3" t="s">
        <v>503</v>
      </c>
    </row>
    <row r="3" spans="1:7">
      <c r="A3" s="4" t="s">
        <v>42</v>
      </c>
      <c r="F3" s="7" t="n">
        <v>539000</v>
      </c>
      <c r="G3" s="7" t="n">
        <v>239000</v>
      </c>
    </row>
    <row r="4" spans="1:7">
      <c r="A4" s="4" t="s">
        <v>85</v>
      </c>
      <c r="E4" s="7" t="n">
        <v>200000</v>
      </c>
    </row>
    <row r="5" spans="1:7">
      <c r="A5" s="4" t="s">
        <v>504</v>
      </c>
      <c r="F5" s="8" t="n">
        <v>0.006</v>
      </c>
    </row>
    <row r="6" spans="1:7">
      <c r="A6" s="4" t="s">
        <v>464</v>
      </c>
    </row>
    <row r="7" spans="1:7">
      <c r="A7" s="3" t="s">
        <v>503</v>
      </c>
    </row>
    <row r="8" spans="1:7">
      <c r="A8" s="4" t="s">
        <v>335</v>
      </c>
      <c r="D8" s="7" t="n">
        <v>17950</v>
      </c>
    </row>
    <row r="9" spans="1:7">
      <c r="A9" s="4" t="s">
        <v>465</v>
      </c>
      <c r="D9" s="4" t="s">
        <v>384</v>
      </c>
    </row>
    <row r="10" spans="1:7">
      <c r="A10" s="4" t="s">
        <v>42</v>
      </c>
      <c r="D10" s="7" t="n">
        <v>239000</v>
      </c>
    </row>
    <row r="11" spans="1:7">
      <c r="A11" s="4" t="s">
        <v>85</v>
      </c>
      <c r="D11" s="6" t="n">
        <v>221050</v>
      </c>
    </row>
    <row r="12" spans="1:7">
      <c r="A12" s="4" t="s">
        <v>505</v>
      </c>
      <c r="B12" s="4" t="s">
        <v>506</v>
      </c>
    </row>
    <row r="13" spans="1:7">
      <c r="A13" s="4" t="s">
        <v>507</v>
      </c>
    </row>
    <row r="14" spans="1:7">
      <c r="A14" s="3" t="s">
        <v>503</v>
      </c>
    </row>
    <row r="15" spans="1:7">
      <c r="A15" s="4" t="s">
        <v>335</v>
      </c>
      <c r="D15" s="7" t="n">
        <v>20000</v>
      </c>
    </row>
    <row r="16" spans="1:7">
      <c r="A16" s="4" t="s">
        <v>347</v>
      </c>
      <c r="D16" s="4" t="s">
        <v>348</v>
      </c>
    </row>
    <row r="17" spans="1:7">
      <c r="A17" s="4" t="s">
        <v>349</v>
      </c>
      <c r="D17" s="8" t="n">
        <v>0.005</v>
      </c>
    </row>
    <row r="18" spans="1:7">
      <c r="A18" s="4" t="s">
        <v>508</v>
      </c>
    </row>
    <row r="19" spans="1:7">
      <c r="A19" s="3" t="s">
        <v>503</v>
      </c>
    </row>
    <row r="20" spans="1:7">
      <c r="A20" s="4" t="s">
        <v>509</v>
      </c>
      <c r="C20" s="6" t="n">
        <v>1000000</v>
      </c>
      <c r="D20" s="6" t="n">
        <v>1000000</v>
      </c>
    </row>
    <row r="21" spans="1:7">
      <c r="A21" s="4" t="s">
        <v>510</v>
      </c>
      <c r="C21" s="7" t="n">
        <v>10000</v>
      </c>
      <c r="D21" s="7" t="n">
        <v>10000</v>
      </c>
    </row>
    <row r="22" spans="1:7">
      <c r="A22" s="4" t="s">
        <v>504</v>
      </c>
      <c r="C22" s="9" t="n">
        <v>0.01</v>
      </c>
      <c r="D22" s="9" t="n">
        <v>0.01</v>
      </c>
    </row>
    <row r="23" spans="1:7">
      <c r="A23" s="4" t="s">
        <v>511</v>
      </c>
    </row>
    <row r="24" spans="1:7">
      <c r="A24" s="3" t="s">
        <v>503</v>
      </c>
    </row>
    <row r="25" spans="1:7">
      <c r="A25" s="4" t="s">
        <v>335</v>
      </c>
      <c r="D25" s="7" t="n">
        <v>10000</v>
      </c>
    </row>
    <row r="26" spans="1:7">
      <c r="A26" s="4" t="s">
        <v>512</v>
      </c>
    </row>
    <row r="27" spans="1:7">
      <c r="A27" s="3" t="s">
        <v>503</v>
      </c>
    </row>
    <row r="28" spans="1:7">
      <c r="A28" s="4" t="s">
        <v>509</v>
      </c>
      <c r="D28" s="6" t="n">
        <v>684285</v>
      </c>
    </row>
    <row r="29" spans="1:7">
      <c r="A29" s="4" t="s">
        <v>510</v>
      </c>
      <c r="D29" s="7" t="n">
        <v>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92</v>
      </c>
      <c r="B1" s="2" t="s">
        <v>1</v>
      </c>
    </row>
    <row r="2" spans="1:3">
      <c r="B2" s="2" t="s">
        <v>2</v>
      </c>
      <c r="C2" s="2" t="s">
        <v>67</v>
      </c>
    </row>
    <row r="3" spans="1:3">
      <c r="A3" s="3" t="s">
        <v>93</v>
      </c>
    </row>
    <row r="4" spans="1:3">
      <c r="A4" s="4" t="s">
        <v>94</v>
      </c>
      <c r="B4" s="7" t="n">
        <v>-725660</v>
      </c>
      <c r="C4" s="7" t="n">
        <v>-2103203</v>
      </c>
    </row>
    <row r="5" spans="1:3">
      <c r="A5" s="3" t="s">
        <v>95</v>
      </c>
    </row>
    <row r="6" spans="1:3">
      <c r="A6" s="4" t="s">
        <v>96</v>
      </c>
      <c r="B6" s="6" t="n">
        <v>13446</v>
      </c>
      <c r="C6" s="6" t="n">
        <v>13095</v>
      </c>
    </row>
    <row r="7" spans="1:3">
      <c r="A7" s="4" t="s">
        <v>97</v>
      </c>
      <c r="B7" s="6" t="n">
        <v>35634</v>
      </c>
      <c r="C7" s="6" t="n">
        <v>35635</v>
      </c>
    </row>
    <row r="8" spans="1:3">
      <c r="A8" s="4" t="s">
        <v>98</v>
      </c>
      <c r="B8" s="6" t="n">
        <v>9900</v>
      </c>
      <c r="C8" s="4" t="s">
        <v>31</v>
      </c>
    </row>
    <row r="9" spans="1:3">
      <c r="A9" s="4" t="s">
        <v>99</v>
      </c>
      <c r="B9" s="6" t="n">
        <v>338</v>
      </c>
      <c r="C9" s="6" t="n">
        <v>84000</v>
      </c>
    </row>
    <row r="10" spans="1:3">
      <c r="A10" s="4" t="s">
        <v>100</v>
      </c>
      <c r="B10" s="6" t="n">
        <v>13593</v>
      </c>
    </row>
    <row r="11" spans="1:3">
      <c r="A11" s="4" t="s">
        <v>85</v>
      </c>
      <c r="C11" s="6" t="n">
        <v>-200000</v>
      </c>
    </row>
    <row r="12" spans="1:3">
      <c r="A12" s="4" t="s">
        <v>86</v>
      </c>
      <c r="B12" s="4" t="s">
        <v>31</v>
      </c>
      <c r="C12" s="6" t="n">
        <v>1433465</v>
      </c>
    </row>
    <row r="13" spans="1:3">
      <c r="A13" s="3" t="s">
        <v>101</v>
      </c>
    </row>
    <row r="14" spans="1:3">
      <c r="A14" s="4" t="s">
        <v>102</v>
      </c>
      <c r="B14" s="6" t="n">
        <v>-63241</v>
      </c>
      <c r="C14" s="6" t="n">
        <v>16842</v>
      </c>
    </row>
    <row r="15" spans="1:3">
      <c r="A15" s="4" t="s">
        <v>103</v>
      </c>
      <c r="B15" s="6" t="n">
        <v>-4061</v>
      </c>
      <c r="C15" s="6" t="n">
        <v>8315</v>
      </c>
    </row>
    <row r="16" spans="1:3">
      <c r="A16" s="4" t="s">
        <v>104</v>
      </c>
      <c r="B16" s="6" t="n">
        <v>-4074</v>
      </c>
      <c r="C16" s="6" t="n">
        <v>-3894</v>
      </c>
    </row>
    <row r="17" spans="1:3">
      <c r="A17" s="4" t="s">
        <v>105</v>
      </c>
      <c r="B17" s="6" t="n">
        <v>250302</v>
      </c>
      <c r="C17" s="6" t="n">
        <v>298304</v>
      </c>
    </row>
    <row r="18" spans="1:3">
      <c r="A18" s="4" t="s">
        <v>106</v>
      </c>
      <c r="B18" s="6" t="n">
        <v>-473823</v>
      </c>
      <c r="C18" s="6" t="n">
        <v>-417441</v>
      </c>
    </row>
    <row r="19" spans="1:3">
      <c r="A19" s="3" t="s">
        <v>107</v>
      </c>
    </row>
    <row r="20" spans="1:3">
      <c r="A20" s="4" t="s">
        <v>108</v>
      </c>
      <c r="B20" s="6" t="n">
        <v>-10335</v>
      </c>
      <c r="C20" s="4" t="s">
        <v>31</v>
      </c>
    </row>
    <row r="21" spans="1:3">
      <c r="A21" s="4" t="s">
        <v>30</v>
      </c>
      <c r="B21" s="6" t="n">
        <v>-1000</v>
      </c>
      <c r="C21" s="4" t="s">
        <v>31</v>
      </c>
    </row>
    <row r="22" spans="1:3">
      <c r="A22" s="4" t="s">
        <v>109</v>
      </c>
      <c r="B22" s="6" t="n">
        <v>-11335</v>
      </c>
      <c r="C22" s="4" t="s">
        <v>31</v>
      </c>
    </row>
    <row r="23" spans="1:3">
      <c r="A23" s="3" t="s">
        <v>110</v>
      </c>
    </row>
    <row r="24" spans="1:3">
      <c r="A24" s="4" t="s">
        <v>111</v>
      </c>
      <c r="B24" s="6" t="n">
        <v>21000</v>
      </c>
      <c r="C24" s="6" t="n">
        <v>415000</v>
      </c>
    </row>
    <row r="25" spans="1:3">
      <c r="A25" s="4" t="s">
        <v>112</v>
      </c>
      <c r="B25" s="6" t="n">
        <v>95000</v>
      </c>
      <c r="C25" s="6" t="n">
        <v>20000</v>
      </c>
    </row>
    <row r="26" spans="1:3">
      <c r="A26" s="4" t="s">
        <v>113</v>
      </c>
      <c r="B26" s="6" t="n">
        <v>650000</v>
      </c>
      <c r="C26" s="4" t="s">
        <v>31</v>
      </c>
    </row>
    <row r="27" spans="1:3">
      <c r="A27" s="4" t="s">
        <v>114</v>
      </c>
      <c r="B27" s="6" t="n">
        <v>-10000</v>
      </c>
      <c r="C27" s="6" t="n">
        <v>-17500</v>
      </c>
    </row>
    <row r="28" spans="1:3">
      <c r="A28" s="4" t="s">
        <v>115</v>
      </c>
      <c r="B28" s="6" t="n">
        <v>756000</v>
      </c>
      <c r="C28" s="6" t="n">
        <v>417500</v>
      </c>
    </row>
    <row r="29" spans="1:3">
      <c r="A29" s="4" t="s">
        <v>116</v>
      </c>
      <c r="B29" s="6" t="n">
        <v>270842</v>
      </c>
      <c r="C29" s="6" t="n">
        <v>59</v>
      </c>
    </row>
    <row r="30" spans="1:3">
      <c r="A30" s="4" t="s">
        <v>117</v>
      </c>
      <c r="B30" s="6" t="n">
        <v>5163</v>
      </c>
      <c r="C30" s="6" t="n">
        <v>2241</v>
      </c>
    </row>
    <row r="31" spans="1:3">
      <c r="A31" s="4" t="s">
        <v>118</v>
      </c>
      <c r="B31" s="6" t="n">
        <v>276005</v>
      </c>
      <c r="C31" s="6" t="n">
        <v>2300</v>
      </c>
    </row>
    <row r="32" spans="1:3">
      <c r="A32" s="3" t="s">
        <v>119</v>
      </c>
    </row>
    <row r="33" spans="1:3">
      <c r="A33" s="4" t="s">
        <v>120</v>
      </c>
      <c r="B33" s="6" t="n">
        <v>1515</v>
      </c>
      <c r="C33" s="6" t="n">
        <v>16523</v>
      </c>
    </row>
    <row r="34" spans="1:3">
      <c r="A34" s="4" t="s">
        <v>121</v>
      </c>
      <c r="B34" s="4" t="s">
        <v>31</v>
      </c>
      <c r="C34" s="4" t="s">
        <v>31</v>
      </c>
    </row>
    <row r="35" spans="1:3">
      <c r="A35" s="3" t="s">
        <v>122</v>
      </c>
    </row>
    <row r="36" spans="1:3">
      <c r="A36" s="4" t="s">
        <v>123</v>
      </c>
      <c r="B36" s="4" t="s">
        <v>31</v>
      </c>
      <c r="C36" s="6" t="n">
        <v>50000</v>
      </c>
    </row>
    <row r="37" spans="1:3">
      <c r="A37" s="4" t="s">
        <v>124</v>
      </c>
      <c r="B37" s="6" t="n">
        <v>76000</v>
      </c>
    </row>
    <row r="38" spans="1:3">
      <c r="A38" s="4" t="s">
        <v>125</v>
      </c>
      <c r="B38" s="6" t="n">
        <v>483933</v>
      </c>
    </row>
    <row r="39" spans="1:3">
      <c r="A39" s="4" t="s">
        <v>126</v>
      </c>
      <c r="B39" s="6" t="n">
        <v>74700</v>
      </c>
    </row>
    <row r="40" spans="1:3">
      <c r="A40" s="4" t="s">
        <v>127</v>
      </c>
      <c r="B40" s="4" t="s">
        <v>31</v>
      </c>
      <c r="C40" s="7" t="n">
        <v>29000</v>
      </c>
    </row>
    <row r="41" spans="1:3">
      <c r="A41" s="4" t="s">
        <v>128</v>
      </c>
      <c r="B41" s="7" t="n">
        <v>104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Going Concern</vt:lpstr>
      <vt:lpstr>Inventories</vt:lpstr>
      <vt:lpstr>Investment in Unconsolidated In</vt:lpstr>
      <vt:lpstr>Property and Equipment</vt:lpstr>
      <vt:lpstr>Intangible Assets</vt:lpstr>
      <vt:lpstr>Goodwill Impairment Loss</vt:lpstr>
      <vt:lpstr>Notes Payable and Notes Payable</vt:lpstr>
      <vt:lpstr>Loss on Conversion of Note Paya</vt:lpstr>
      <vt:lpstr>Gain on Debt Settlement</vt:lpstr>
      <vt:lpstr>Stockholders' Equity (Deficit)</vt:lpstr>
      <vt:lpstr>Commitments and Contingencies</vt:lpstr>
      <vt:lpstr>Related Party Transactions</vt:lpstr>
      <vt:lpstr>Discontinued Operations</vt:lpstr>
      <vt:lpstr>Subsequent Events</vt:lpstr>
      <vt:lpstr>Summary of Significant Accoun21</vt:lpstr>
      <vt:lpstr>Summary of Significant Accoun22</vt:lpstr>
      <vt:lpstr>Inventories (Tables)</vt:lpstr>
      <vt:lpstr>Property and Equipment (Tables)</vt:lpstr>
      <vt:lpstr>Intangible Assets (Tables)</vt:lpstr>
      <vt:lpstr>Notes Payable and Notes Payab26</vt:lpstr>
      <vt:lpstr>Discontinued Operations (Tables</vt:lpstr>
      <vt:lpstr>Summary of Significant Accoun28</vt:lpstr>
      <vt:lpstr>Summary of Significant Accoun29</vt:lpstr>
      <vt:lpstr>Going Concern (Details)</vt:lpstr>
      <vt:lpstr>Inventories (Details)</vt:lpstr>
      <vt:lpstr>Investment in Unconsolidated 32</vt:lpstr>
      <vt:lpstr>Property and Equipment (Details</vt:lpstr>
      <vt:lpstr>Property and Equipment (Detai34</vt:lpstr>
      <vt:lpstr>Intangible Assets (Details)</vt:lpstr>
      <vt:lpstr>Intangible Assets (Details Text</vt:lpstr>
      <vt:lpstr>Goodwill Impairment Loss (Detai</vt:lpstr>
      <vt:lpstr>Notes Payable and Notes Payab38</vt:lpstr>
      <vt:lpstr>Notes Payable and Notes Payab39</vt:lpstr>
      <vt:lpstr>Notes Payable and Notes Payab40</vt:lpstr>
      <vt:lpstr>Notes Payable and Notes Payab41</vt:lpstr>
      <vt:lpstr>Loss on Conversion of Note Pa42</vt:lpstr>
      <vt:lpstr>Gain on Debt Settlement (Detail</vt:lpstr>
      <vt:lpstr>Stockholders' Equity (Deficit) </vt:lpstr>
      <vt:lpstr>Commitments and Contingencies (</vt:lpstr>
      <vt:lpstr>Related Party Transactions (Det</vt:lpstr>
      <vt:lpstr>Discontinued Operations (Detail</vt:lpstr>
      <vt:lpstr>Discontinued Operations (Deta4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6:02:47Z</dcterms:created>
  <dcterms:modified xmlns:dcterms="http://purl.org/dc/terms/" xmlns:xsi="http://www.w3.org/2001/XMLSchema-instance" xsi:type="dcterms:W3CDTF">2016-11-21T16:02:47Z</dcterms:modified>
  <dc:title xmlns:dc="http://purl.org/dc/elements/1.1/">Untitled</dc:title>
  <dc:description xmlns:dc="http://purl.org/dc/elements/1.1/"/>
  <dc:subject xmlns:dc="http://purl.org/dc/elements/1.1/"/>
  <cp:keywords/>
  <cp:category/>
</cp:coreProperties>
</file>